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MINERAL PROPERTIES" sheetId="10" state="visible" r:id="rId10"/>
    <sheet xmlns:r="http://schemas.openxmlformats.org/officeDocument/2006/relationships" name="5. EQUIPMENT AND LAND" sheetId="11" state="visible" r:id="rId11"/>
    <sheet xmlns:r="http://schemas.openxmlformats.org/officeDocument/2006/relationships" name="6. SHAREHOLDERS' EQUITY" sheetId="12" state="visible" r:id="rId12"/>
    <sheet xmlns:r="http://schemas.openxmlformats.org/officeDocument/2006/relationships" name="7. INCOME TAX" sheetId="13" state="visible" r:id="rId13"/>
    <sheet xmlns:r="http://schemas.openxmlformats.org/officeDocument/2006/relationships" name="8. COMMITMENTS AND CONTINGENCIE" sheetId="14" state="visible" r:id="rId14"/>
    <sheet xmlns:r="http://schemas.openxmlformats.org/officeDocument/2006/relationships" name="9. SUPPLEMENTAL DISCLOSURE WITH" sheetId="15" state="visible" r:id="rId15"/>
    <sheet xmlns:r="http://schemas.openxmlformats.org/officeDocument/2006/relationships" name="10. SEGMENT INFORMATION" sheetId="16" state="visible" r:id="rId16"/>
    <sheet xmlns:r="http://schemas.openxmlformats.org/officeDocument/2006/relationships" name="11. SUBSEQUENT EVENT" sheetId="17" state="visible" r:id="rId17"/>
    <sheet xmlns:r="http://schemas.openxmlformats.org/officeDocument/2006/relationships" name="3. SUMMARY OF SIGNIFICANT ACC_2" sheetId="18" state="visible" r:id="rId18"/>
    <sheet xmlns:r="http://schemas.openxmlformats.org/officeDocument/2006/relationships" name="2. BASIS OF PRESENTATION (Table" sheetId="19" state="visible" r:id="rId19"/>
    <sheet xmlns:r="http://schemas.openxmlformats.org/officeDocument/2006/relationships" name="5. EQUIPMENT AND LAND (Tables)" sheetId="20" state="visible" r:id="rId20"/>
    <sheet xmlns:r="http://schemas.openxmlformats.org/officeDocument/2006/relationships" name="6. SHAREHOLDERS' EQUITY (Tables" sheetId="21" state="visible" r:id="rId21"/>
    <sheet xmlns:r="http://schemas.openxmlformats.org/officeDocument/2006/relationships" name="7. INCOME TAX (Tables)" sheetId="22" state="visible" r:id="rId22"/>
    <sheet xmlns:r="http://schemas.openxmlformats.org/officeDocument/2006/relationships" name="2. BASIS OF PRESENTATION (Detai" sheetId="23" state="visible" r:id="rId23"/>
    <sheet xmlns:r="http://schemas.openxmlformats.org/officeDocument/2006/relationships" name="2. BASIS OF PRESENTATION (Det_2" sheetId="24" state="visible" r:id="rId24"/>
    <sheet xmlns:r="http://schemas.openxmlformats.org/officeDocument/2006/relationships" name="3. SUMMARY OF SIGNIFICANT ACC_3" sheetId="25" state="visible" r:id="rId25"/>
    <sheet xmlns:r="http://schemas.openxmlformats.org/officeDocument/2006/relationships" name="5. EQUIPMENT AND LAND (Details)" sheetId="26" state="visible" r:id="rId26"/>
    <sheet xmlns:r="http://schemas.openxmlformats.org/officeDocument/2006/relationships" name="5. EQUIPMENT AND LAND (Details " sheetId="27" state="visible" r:id="rId27"/>
    <sheet xmlns:r="http://schemas.openxmlformats.org/officeDocument/2006/relationships" name="6. SHAREHOLDERS' EQUITY (Detail" sheetId="28" state="visible" r:id="rId28"/>
    <sheet xmlns:r="http://schemas.openxmlformats.org/officeDocument/2006/relationships" name="6. SHAREHOLDERS' EQUITY (Deta_2" sheetId="29" state="visible" r:id="rId29"/>
    <sheet xmlns:r="http://schemas.openxmlformats.org/officeDocument/2006/relationships" name="6. SHAREHOLDERS' EQUITY (Deta_3" sheetId="30" state="visible" r:id="rId30"/>
    <sheet xmlns:r="http://schemas.openxmlformats.org/officeDocument/2006/relationships" name="6. SHAREHOLDERS' EQUITY  (Detai" sheetId="31" state="visible" r:id="rId31"/>
    <sheet xmlns:r="http://schemas.openxmlformats.org/officeDocument/2006/relationships" name="7. INCOME TAX (Details)" sheetId="32" state="visible" r:id="rId32"/>
    <sheet xmlns:r="http://schemas.openxmlformats.org/officeDocument/2006/relationships" name="7. INCOME TAX (Details 1)" sheetId="33" state="visible" r:id="rId33"/>
    <sheet xmlns:r="http://schemas.openxmlformats.org/officeDocument/2006/relationships" name="7. INCOME TAX (Details 2)" sheetId="34" state="visible" r:id="rId34"/>
    <sheet xmlns:r="http://schemas.openxmlformats.org/officeDocument/2006/relationships" name="7. INCOME TAX (Details 3)" sheetId="35" state="visible" r:id="rId35"/>
    <sheet xmlns:r="http://schemas.openxmlformats.org/officeDocument/2006/relationships" name="7. INCOME TAX (Details Narrativ"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Rare Element Resources Ltd</t>
        </is>
      </c>
    </row>
    <row r="5">
      <c r="A5" s="4" t="inlineStr">
        <is>
          <t>Entity Central Index Key</t>
        </is>
      </c>
      <c r="B5" s="4" t="inlineStr">
        <is>
          <t>000141980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A1</t>
        </is>
      </c>
    </row>
    <row r="19">
      <c r="A19" s="4" t="inlineStr">
        <is>
          <t>Entity File Number</t>
        </is>
      </c>
      <c r="B19" s="4" t="inlineStr">
        <is>
          <t>001-34852</t>
        </is>
      </c>
    </row>
    <row r="20">
      <c r="A20" s="4" t="inlineStr">
        <is>
          <t>Entity Public Float</t>
        </is>
      </c>
      <c r="D20" s="5" t="n">
        <v>46800000</v>
      </c>
    </row>
    <row r="21">
      <c r="A21" s="4" t="inlineStr">
        <is>
          <t>Entity Common Stock, Shares Outstanding</t>
        </is>
      </c>
      <c r="C21" s="6" t="n">
        <v>104895245</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MINERAL PROPERTIES</t>
        </is>
      </c>
      <c r="B1" s="2" t="inlineStr">
        <is>
          <t>12 Months Ended</t>
        </is>
      </c>
    </row>
    <row r="2">
      <c r="B2" s="2" t="inlineStr">
        <is>
          <t>Dec. 31, 2020</t>
        </is>
      </c>
    </row>
    <row r="3">
      <c r="A3" s="3" t="inlineStr">
        <is>
          <t>Mineral Industries Disclosures [Abstract]</t>
        </is>
      </c>
    </row>
    <row r="4">
      <c r="A4" s="4" t="inlineStr">
        <is>
          <t>MINERAL PROPERTIES</t>
        </is>
      </c>
      <c r="B4" s="4" t="inlineStr">
        <is>
          <t>Bear Lodge Property, Wyoming, USA The Company, through
its indirectly held, wholly owned subsidiary, Rare Element Resources, Inc., holds a 100% interest in 499 unpatented mining claims
located on land administered by the USFS and a repurchase option (see Note 5 for discussion) on approximately 640 acres (257 hectares)
of fee property, together which contain (1) the Bear Lodge REE Project that contains REE mineralization; and (2) the
Sundance Gold Project that contains gold mineralization. The property is situated in the Bear Lodge Mountains of Crook County,
in northeast Wyom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EQUIPMENT AND LAND</t>
        </is>
      </c>
      <c r="B1" s="2" t="inlineStr">
        <is>
          <t>12 Months Ended</t>
        </is>
      </c>
    </row>
    <row r="2">
      <c r="B2" s="2" t="inlineStr">
        <is>
          <t>Dec. 31, 2020</t>
        </is>
      </c>
    </row>
    <row r="3">
      <c r="A3" s="3" t="inlineStr">
        <is>
          <t>Property, Plant and Equipment [Abstract]</t>
        </is>
      </c>
    </row>
    <row r="4">
      <c r="A4" s="4" t="inlineStr">
        <is>
          <t>EQUIPMENT AND LAND</t>
        </is>
      </c>
      <c r="B4" s="4" t="inlineStr">
        <is>
          <t>At December 31, 2020
and 2019, equipment consisted of the following:
December 31, 2020 December 31, 2019
Cost Accumulated depreciation Net book value Cost Accumulated depreciation Net book value
Computer equipment $ 1 $ 1 $  $ 1 $ 1 $ 
Furniture 13 13  13 13 
Geological equipment 346 296 50 346 292 54
Vehicles 87 86 1 87 85 2
$ 447 $ 396 $ 51 $ 447 $ 391 $ 56 Depreciation expense
for the year ended December 31, 2020 and 2019 was $5 and $5, respectively. We evaluate the recoverability of the carrying value
of equipment when events and circumstances indicate that such assets might be impaired. On October 26, 2016,
we sold approximately 640 acres of non-core real property to Whitelaw Creek LLC, a Wyoming limited liability company (“Whitelaw
Creek”), for net proceeds of $595 in cash (the “Land Sale”). We have the right to repurchase the land for $1,000
after the third anniversary following the Land Sale but on or before the fifth anniversary of the Land Sale, in each case subject
to certain adjustments (the “Repurchase Price”). Payment of the Repurchase Price may be made, at Whitelaw Creek’s
option, in the form of cash, common shares of the Company, or a combination of cash and common shares of the Company. Payment of
any common shares of the Company is subject to a beneficial ownership limitation for Whitelaw Creek and its affiliates collectively
of 9.9% of the then-current total number of outstanding common shares of the Company, and in no event may the portion of the Repurchase
Price paid in common shares of the Company exceed 5 million shares. For accounting purposes,
we have classified our value in the land as an asset on our Consolidated Balance Sheets titled “Investment in land”
and the value of the Repurchase Price as a liability on our Consolidated Balance Sheets titled “Repurchase option”.
Additionally, we are increasing the Repurchase Option liability on a straight-line basis through accretion expense until the liability
reaches anticipated repurchase amount of $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HAREHOLDERS' EQUITY</t>
        </is>
      </c>
      <c r="B1" s="2" t="inlineStr">
        <is>
          <t>12 Months Ended</t>
        </is>
      </c>
    </row>
    <row r="2">
      <c r="B2" s="2" t="inlineStr">
        <is>
          <t>Dec. 31, 2020</t>
        </is>
      </c>
    </row>
    <row r="3">
      <c r="A3" s="3" t="inlineStr">
        <is>
          <t>Equity [Abstract]</t>
        </is>
      </c>
    </row>
    <row r="4">
      <c r="A4" s="4" t="inlineStr">
        <is>
          <t>SHAREHOLDERS' EQUITY</t>
        </is>
      </c>
      <c r="B4" s="4" t="inlineStr">
        <is>
          <t>Transaction with Synchron On October 2, 2017, the Company
and Synchron, an affiliate of General Atomic Technologies Corporation (“Synchron”), completed a transaction in accordance
with the following terms. Pursuant to an investment agreement (the “Investment Agreement”), the Company (i) issued
to Synchron 26,650,000 common shares of the Company, which constituted approximately 34% of the issued and outstanding common shares
of the Company; (ii) received gross proceeds of $4,752 in cash, less a $500 preliminary payment received in August 2017; and (iii)
granted Synchron an option (the “Option”) to purchase approximately an additional 15% of the Company’s fully
diluted common shares for an aggregate exercise price of an additional $5,040. Pursuant to an option agreement (the “Option
Agreement”), the Option term was for a period of up to four years from the initial investment. Additionally, the parties
executed an intellectual property rights agreement (the “IP Rights Agreement”), whereby Synchron received rights to
use and improve the Company’s intellectual property relating to the Company’s patents and patents-pending and related
technical information. The Company retains the right to use any such improvements. On October 16, 2019, the Company issued to Synchron
24,175,000 common shares of the Company for a purchase price of $5,040 in connection with the exercise by Synchron of the Option.
Accordingly, (i) Synchron’s ownership of outstanding common shares of the Company increased from approximately 34%
to approximately 49%, (ii) Synchron obtained the right to nominate an additional board member and (iii) the intellectual property
rights granted to Synchron pursuant to the IP Rights Agreement became exclusive for a perpetual term, free from a licensing fee.
The Company retains the right to use the intellectual property and any improvements made by Synchron. The Company engaged a third-party valuation
firm to determine the fair value of the three components of the initial Synchron transaction, namely: (i) the Investment Agreement,
(ii) the Option Agreement and (iii) the IP Rights Agreement. As of the 2017 closing date of the Synchron transaction, the gross
value of each component was determined to be as follows: $2,900 for the Investment Agreement, $825 for the Option Agreement and
$1,027 for the IP Rights Agreement. The costs incurred to complete the transaction were allocated to each component based on relative
fair value to cost of equity, operating expenses and reduction to deferred income as they related to each component, respectively.
As discussed in Note 2, during the fourth quarter of 2019, the Company discovered an error related to the valuation of the Synchron
Option Liability. The correction of the error resulted in gross value of each component to be as follows: $2,667 for the Investment
Agreement, $1,140 for the Option Agreement and $945 for the IP Rights Agreement. The value of the common shares was determined
using a probability-weighted expected return method (“PWERM”) analysis, which included six different probability-weighted
scenarios based on the calculated enterprise value of the Company utilizing assumptions from the PFS study completed in 2014 and
trailing five-year average rare earth pricing in a discounted cash flow analysis. Due to the variability
in the number of common shares that could have been be issued upon exercise, the Option was considered a derivative liability.
As a result, we revalued the option liability at the end of each reporting period, until the Option was exercised. Any gains or
losses from the revaluation were recorded to the Consolidated Statements of Operations. The gain on the revaluation of the Option
liability was $19 for the year ended December 31, 2019. Due to the Option exercise in October 2019, the Company no longer has a
liability related to the Option and will no longer have any gains or losses from the revaluation of the Option liability. Because Synchron and its affiliates would obtain
exclusive rights to the intellectual property upon exercise the Option, the value of the IP Rights Agreement was considered deferred
income as the Company retains exclusive title to the intellectual property until Synchron exercises the Option. We amortized the
deferred income using the straight-line method over the term of the Option Agreement as this was the period of the Company’s
performance obligation related to the IP Rights Agreement. During the year ended December 31, 2019, we amortized $650 of deferred
intellectual property income. The value of the IP Rights Agreement at the transaction date was determined using a PWERM analysis
for six different probability weighted scenarios using the relief from royalty method based on market royalty rates for similar
agreements. Stock-based Compensation We
have options outstanding and exercisable that were issued under the .
The terms of the RSOP were approved by our shareholders at the annual meeting of shareholders on December 2, 2011, and the RSOP
was amended and restated on April 7, 2020, as approved by the Board. The RSOP established the maximum number of common shares which
may be issued under the RSOP as a variable amount equal to 10% of the issued and outstanding common shares on a non-diluted basis.
Under the RSOP, our Board of Directors may from time to time grant stock options to individual eligible directors, officers, employees
or consultants. The maximum term of any stock option is 10 years. The exercise price of a stock option is not less than the closing
price on the last trading day preceding the grant date. The Board retains the discretion to impose vesting periods on any options
granted The fair value of stock
option awards granted to directors, officers, employees and/or consultants of the Company are estimated on the grant date using
the Black-Scholes option valuation model and the closing price of our common shares on the grant date. The significant assumptions
used to estimate the fair value of 750,000 and 850,000 stock option awards granted during the years ended December 31, 2020 and
2019, respectively, using the Black-Scholes option valuation model are as follows:
Year ended December 31,
2020 2019
Risk-free interest rate 1.45 % 2.50 %
Expected volatility 148 % 141 %
Expected dividend yield Nil Nil
Expected term in years 5.0 5.0
Estimated forfeiture rate Nil Nil The following table
summarizes stock option activity for each of the years ended December 31, 2020 and 2019:
For the years ended December 31,
2020 2019
Number of Stock Options Weighted Average Exercise Price Number of Stock Options Weighted Average Exercise Price
Outstanding, beginning of period 3,450,000 $ 0.16 3,385,400 $ 0.24
Granted 750,000 0.83 850,000 0.07
Exercised (1,100,000 ) 0.28 (200,000 ) 0.18
Cancelled/Expired   (585,400 ) 0.27
Outstanding, end of period 3,100,000 $ 0.28 3,450,000 $ 0.16
Exercisable, end of period 1,925,000 $ 0.12 2,600,000 $ 0.19 A summary of stock
option activity as of December 31, 2020 and changes during the year then ended are presented below.
Non-vested Stock Options Number Outstanding Weighted Average Grant Date Fair Value
Non-vested at December 31, 2019 850,000 $ 0.07
Granted 750,000 $ 0.75
Vested (425,000 ) $ 0.06
Non-vested at December 31, 2020 1,175,000 $ 0.42 The stock-based compensation
cost recognized in our Consolidated Statements of Operations for the years ended December 31, 2020 and 2019 was $386 and $68, respectively.
As of December 31, 2020, there was $196 of unrecognized compensation cost related to 1,175,000 unvested stock options. This cost
is expected to be recognized over a weighted-average remaining period of approximately one year. At December 31, 2020, the intrinsic
value of outstanding and exercisable stock options was $2,468 and $1,851, respectively. The intrinsic value of stock options exercised
during the year ended December 31, 2020 was $5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t>
        </is>
      </c>
      <c r="B1" s="2" t="inlineStr">
        <is>
          <t>12 Months Ended</t>
        </is>
      </c>
    </row>
    <row r="2">
      <c r="B2" s="2" t="inlineStr">
        <is>
          <t>Dec. 31, 2020</t>
        </is>
      </c>
    </row>
    <row r="3">
      <c r="A3" s="3" t="inlineStr">
        <is>
          <t>Income Tax Disclosure [Abstract]</t>
        </is>
      </c>
    </row>
    <row r="4">
      <c r="A4" s="4" t="inlineStr">
        <is>
          <t>INCOME TAX</t>
        </is>
      </c>
      <c r="B4" s="4" t="inlineStr">
        <is>
          <t>We recognize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we do not consider the realization of such assets to meet the required “more
likely than not” standard. Our future tax assets
and liabilities at December 31, 2020 and 2019 include the following components:
As of December 31,
2020 2019
Deferred tax assets:
Non-current:
Accrued vacation and deferred revenue $ 3 $ 3
Noncapital loss carryforwards, Canada 2,579 2,462
Capital loss carryforwards, Canada 6 6
Net operating loss carryforwards, U.S. 20,242 18,234
Mineral properties 2,322 3,325
Reclamation provision 28 28
Equipment 85 148
Share based compensation 65 23
Research and development 761 982
Deferred tax assets 26,091 25,211
Valuation allowance (26,091 ) (25,211 )
Net $  $ 
Deferred tax liabilities:
Deferred tax liabilities $  $ 
Net deferred tax asset/(liability) $  $  The composition of
our valuation allowance by tax jurisdiction is summarized as follows:
As of December 31,
2020 2019
Canada $ 3,022 $ 2,897
United States 23,069 22,314
Total valuation allowance $ 26,091 $ 25,211 It is more likely than not that the net deferred
tax assets will not be realized, therefore we continue to record a 100% valuation allowance against the net deferred tax assets. The valuation allowance
increased $881 from the year ended December 31, 2019 to the year ended December 31, 2020, primarily due to the increase in net
operating loss carryforwards (“NOL’s”), partially offset by amortization of capitalized exploration. At December 31, 2020,
we had U.S. NOL carryforwards of approximately $84,438, which expire from 2021 to indefinite. As a result of the Tax Cuts and Jobs
Act, US NOLs generated in years ending after 2017 have an indefinite carryforward rather than the previous 20-year carryforward.
This does not affect losses incurred in years ended in 2017 or earlier. In addition, we had Canadian non-capital loss carryforwards
of approximately C$12,177, which expire from 2025 to 2040. As of December 31, 2020, there were Canadian capital loss carryforwards
of C$59. A full valuation allowance has been recorded against the tax effected US and Canadian loss carryforwards as we do not
consider realization of such assets to meet the required 'more likely than not' standard. Section 382 of
the Internal Revenue Code could apply and limit our ability to utilize a portion of the U.S. NOL carryforwards. No Section 382
study has been completed; therefore, the actual usage of U.S. NOL carryforwards has not been determined. For financial reporting
purposes, loss from continuing operations before income taxes consists of the following components:
For the years ended December 31,
2020 2019
Canada $ (237 ) $ (63 )
United States (2,990 ) (1,450 )
$ (3,227 ) $ (1,513 ) A reconciliation of
expected income tax on net income at statutory rates is as follows:
As of December 31,
2020 2019
Net loss $ (3,227 ) $ (1,513 )
Statutory tax rate 27 % 27 %
Tax expense at statutory rate (871 ) (409 )
State taxes (309 ) (290 )
Foreign rate differential 130 61
Change in tax rates  (119 )
Share issuance costs amortization (3 ) (24 )
Stock-based compensation 20 94
Nondeductible expenses 40 
Expired net operating loss carryovers 24 18
Prior year true-up 88 (1,304 )
Change in valuation allowance 881 1,973
Income tax expense $  $  We do not have any unrecognized
income tax benefits. Should we incur interest and penalties relating to tax uncertainties, such amounts would be classified as
a component of the interest expense and operating expense, respectively. Rare Element and its
wholly owned subsidiary, Rare Element Holdings Ltd., file income tax returns in the Canadian federal jurisdiction and provincial
jurisdictions, and its wholly owned subsidiary, Rare Element Resources, Inc., files in the U.S. federal jurisdiction and various
state jurisdictions. The years still open for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 Contract Commitment – Related Party On February 14, 2019, the Company executed a
technology test work agreement with UIT to further validate the Company’s rare earth processing technology at pilot
plant scale. Because Synchron is a significant shareholder of the Company, the two members of the Board of Directors of Rare Element
who were appointed by Synchron abstained, and the remaining members of the Board approved the UIT engagement. The UIT pilot plant
agreement was for an amount not to exceed $700. Additionally, on September 9, 2019, the Company entered into an agreement to amend
the scope terms and conditions related to the February 2019 agreement which resulted in additional estimated costs of $70. On March 9, 2020, the Board of Directors approved
the engagement of UIT for further pilot plant test work in an amount not to exceed $650. Under the 2020 engagement, UIT optimized
certain process steps, developed scale-up design criteria for a demonstration plant, and confirmed prior operating and capital
cost estimates. Consistent with the prior Board action engaging UIT, the three directors of Rare Element appointed by Synchron
abstained because Synchron is a significant shareholder of the Company and is an affiliate of UIT. The UIT pilot plant test work was completed
in December 2019, with test work reports subsequently provided in early 2021 to the Company. Further piloting is planned
for 2021 to include economic optimization of certain process steps, developing scale-up design criteria for a demonstration plant,
and confirmation of operating and capital cost estimates. See Note 11 for discussion of the 2021 UIT contract. For the years ended December 31, 2020 and 2019,
the Company paid $1,131 and $223, respectively, for services rendered under these agreements. Land Purchase Option On October 2011, we
entered into a real estate option purchase agreement with a landowner in Wyoming. We have the exclusive option to purchase approximately
350 acres of non-core real property for $1,000 per acre. The initial term of the real estate option purchase agreement. The agreement
may be extended on an annual basis, provided we provide notice of our intent to extend the agreement within the prescribed notice
period and pay the extension renewal fee of $25. We have renewed the real estate option purchase agreement each year since 2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9. SUPPLEMENTAL DISCLOSURE WITH RESPECT TO CASH FLOWS</t>
        </is>
      </c>
      <c r="B1" s="2" t="inlineStr">
        <is>
          <t>12 Months Ended</t>
        </is>
      </c>
    </row>
    <row r="2">
      <c r="B2" s="2" t="inlineStr">
        <is>
          <t>Dec. 31, 2020</t>
        </is>
      </c>
    </row>
    <row r="3">
      <c r="A3" s="3" t="inlineStr">
        <is>
          <t>Supplemental Cash Flow Elements [Abstract]</t>
        </is>
      </c>
    </row>
    <row r="4">
      <c r="A4" s="4" t="inlineStr">
        <is>
          <t>SUPPLEMENTAL DISCLOSURE WITH RESPECT TO CASH FLOWS</t>
        </is>
      </c>
      <c r="B4" s="4" t="inlineStr">
        <is>
          <t>The Company did not
have any significant non-cash transactions during the years ended December 31, 2020 o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EGMENT INFORMATION</t>
        </is>
      </c>
      <c r="B1" s="2" t="inlineStr">
        <is>
          <t>12 Months Ended</t>
        </is>
      </c>
    </row>
    <row r="2">
      <c r="B2" s="2" t="inlineStr">
        <is>
          <t>Dec. 31, 2020</t>
        </is>
      </c>
    </row>
    <row r="3">
      <c r="A3" s="3" t="inlineStr">
        <is>
          <t>Segment Reporting [Abstract]</t>
        </is>
      </c>
    </row>
    <row r="4">
      <c r="A4" s="4" t="inlineStr">
        <is>
          <t>SEGMENT INFORMATION</t>
        </is>
      </c>
      <c r="B4" s="4" t="inlineStr">
        <is>
          <t>The Company operates
in a single reportable operating segment, being the exploration of mineral properties. . The Company’s chief executive officer,
who is the chief operating decision maker, reviews financial information on an aggregate basis for allocating and evaluating financial
performance. All of the Company’s long-lived assets are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t>
        </is>
      </c>
      <c r="B1" s="2" t="inlineStr">
        <is>
          <t>12 Months Ended</t>
        </is>
      </c>
    </row>
    <row r="2">
      <c r="B2" s="2" t="inlineStr">
        <is>
          <t>Dec. 31, 2020</t>
        </is>
      </c>
    </row>
    <row r="3">
      <c r="A3" s="3" t="inlineStr">
        <is>
          <t>Subsequent Events [Abstract]</t>
        </is>
      </c>
    </row>
    <row r="4">
      <c r="A4" s="4" t="inlineStr">
        <is>
          <t>SUBSEQUENT EVENT</t>
        </is>
      </c>
      <c r="B4" s="4" t="inlineStr">
        <is>
          <t>In January 2021, the
Board of Directors approved $500 for additional work for the first half of 2021 in connection with the development of the Company’s
demonstration plant. Consistent with the prior Board action engaging UIT, the three directors of Rare Element appointed by Synchron
abstained because Synchron is a significant shareholder of the Company and is an affiliate of UIT. In January 2021,
as a member of a consortium of companies, we received notice regarding a potential financial award from the DoE for the engineering,
construction and operation of a rare earth separation and processing demonstration plant. The consortium of companies, which includes
the Company, along with consortium members General Atomics, an affiliate of Synchron, and certain of its affiliates, and LNV, an
Ardurra Group, Inc. company, as engineering and construction subcontractor had submitted a formal proposal to the DoE in response
to a published Financial Opportunity Announcement in mid-2020 for the construction and operation of a rare earth separation and
processing plant utilizing proprietary technology to produce commercial grade products. The DoE funding, if finalized, is in the
amount of $21,900 and represents approximately one-half of the total estimated costs for the project and is contingent upon the
negotiation of definitive documents. It is the Company’s intent that the demonstration plant will process the already stockpiled
high-grade material from Bear Lodge REE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reclamation obligations, stock-based compensation, valuation of the option liability,
valuation of deferred income and impairments.</t>
        </is>
      </c>
    </row>
    <row r="5">
      <c r="A5" s="4" t="inlineStr">
        <is>
          <t>Cash and cash equivalents</t>
        </is>
      </c>
      <c r="B5" s="4" t="inlineStr">
        <is>
          <t>Cash and cash equivalents
consist of cash and liquid investments with an original maturity of three months or less. At December 31, 2020 and 2019, cash and
cash equivalents consisted of $2,706 and $5,664, respectively, of funds held in bank accounts with financial institutions in both
Canada and the United States.</t>
        </is>
      </c>
    </row>
    <row r="6">
      <c r="A6" s="4" t="inlineStr">
        <is>
          <t>Mineral properties and exploration and evaluation costs</t>
        </is>
      </c>
      <c r="B6" s="4" t="inlineStr">
        <is>
          <t>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t>
        </is>
      </c>
    </row>
    <row r="7">
      <c r="A7" s="4" t="inlineStr">
        <is>
          <t>Reclamation obligations</t>
        </is>
      </c>
      <c r="B7" s="4" t="inlineStr">
        <is>
          <t>Our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reclamation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as defined by SEC Industry Guide 7, the timing of these reclamation activities is uncertain as the
reclamation areas will only be utilized once the Bear Lodge REE Project is operating. For exploration stage properties that do
not qualify for asset capitalization, the costs associated with the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in connection with the Bear Lodge
Property. Reclamation obligations
are secured by surety bonds held for the benefit of the state of Wyoming in amounts determined by applicable federal and state
regulatory agencies. Our reclamation obligation was $132 as of December 31, 2020 and 2019.</t>
        </is>
      </c>
    </row>
    <row r="8">
      <c r="A8" s="4" t="inlineStr">
        <is>
          <t>Depreciation</t>
        </is>
      </c>
      <c r="B8" s="4" t="inlineStr">
        <is>
          <t>Depreciation is computed
using the straight-line method. We depreciate computer equipment, furniture and fixtures and geological equipment over a period
of three to ten years. We depreciate vehicles over a period of five years.</t>
        </is>
      </c>
    </row>
    <row r="9">
      <c r="A9" s="4" t="inlineStr">
        <is>
          <t>Option liability valuation</t>
        </is>
      </c>
      <c r="B9" s="4" t="inlineStr">
        <is>
          <t>Due to the variability
in the number of common shares that could have been issued upon exercise of the Option Agreement (Note 6), the Option Agreement
was considered a derivative liability. As a result, the Company revalued the option liability at the end of each reporting period,
until the Option was exercised in October 2019. The fair value of the option liability was calculated using the Black-Scholes option
valuation model. The incremental difference between the estimated value of an exclusive and non-exclusive IP Rights Agreement was
added to the value from the Black-Scholes model to arrive at the total value of the Option. Any gains or losses from the revaluation
were recorded to the income statement. Upon exercise of the Option, the liability was reclassified to common shares on the Consolidated
Balance Sheet. As noted previously, an error for the Synchron option liability was discovered in October 2019 and the appropriate
adjustments to correct the error have been made.</t>
        </is>
      </c>
    </row>
    <row r="10">
      <c r="A10" s="4" t="inlineStr">
        <is>
          <t>Stock-based compensation</t>
        </is>
      </c>
      <c r="B10" s="4" t="inlineStr">
        <is>
          <t>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 A forfeiture rate is not estimated when determining the fair value of the options on the grant date.</t>
        </is>
      </c>
    </row>
    <row r="11">
      <c r="A11" s="4" t="inlineStr">
        <is>
          <t>Income taxes</t>
        </is>
      </c>
      <c r="B11" s="4" t="inlineStr">
        <is>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t>
        </is>
      </c>
    </row>
    <row r="12">
      <c r="A12" s="4" t="inlineStr">
        <is>
          <t>Loss per share</t>
        </is>
      </c>
      <c r="B12" s="4" t="inlineStr">
        <is>
          <t>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20 and 2019, we had 3,100,000 and 3,450,000 of potentially dilutive
securities, respectively related to outstanding stock options.</t>
        </is>
      </c>
    </row>
    <row r="13">
      <c r="A13" s="4" t="inlineStr">
        <is>
          <t>Fair value of financial instruments</t>
        </is>
      </c>
      <c r="B13" s="4" t="inlineStr">
        <is>
          <t>Our financial instruments
may consist of cash and cash equivalents, accounts payable and accrued liabilities, which are included in Level 1 of the hierarchy.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t>
        </is>
      </c>
    </row>
    <row r="14">
      <c r="A14" s="4" t="inlineStr">
        <is>
          <t>Recently issued accounting pronouncements</t>
        </is>
      </c>
      <c r="B14" s="4" t="inlineStr">
        <is>
          <t>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Prior year revisions</t>
        </is>
      </c>
      <c r="B4" s="4" t="inlineStr">
        <is>
          <t xml:space="preserve">Year Ended December 31,
2019 (as reported)
2019 (revised)
Total operating expenses $ (2,130 ) $ (2,130 )
Non-operating income (expense)
Accretion expense — (80 )
All other income 697 697
Total non-operating income 697 617
Net loss $ (1,433 ) $ (1,513 )
Loss per share – basic and diluted $ (0.02 ) $ (0.02 )
2019, as previously reported Correction of errors 2019, as revised
Total assets $ 6,360 $ — $ 6,360
Total current liabilities 470 — 470
Reclamation obligation 132 — 132
Repurchase option 600 253 853
Common shares 112,208 (546 ) 111,662
Additional paid in capital 23,831 — 23,831
Accumulated deficit (130,881 ) 293 (130,58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706</v>
      </c>
      <c r="C3" s="5" t="n">
        <v>5664</v>
      </c>
    </row>
    <row r="4">
      <c r="A4" s="4" t="inlineStr">
        <is>
          <t>Prepaid expenses and other</t>
        </is>
      </c>
      <c r="B4" s="6" t="n">
        <v>47</v>
      </c>
      <c r="C4" s="6" t="n">
        <v>40</v>
      </c>
    </row>
    <row r="5">
      <c r="A5" s="4" t="inlineStr">
        <is>
          <t>Total current assets</t>
        </is>
      </c>
      <c r="B5" s="6" t="n">
        <v>2753</v>
      </c>
      <c r="C5" s="6" t="n">
        <v>5704</v>
      </c>
    </row>
    <row r="6">
      <c r="A6" s="4" t="inlineStr">
        <is>
          <t>Equipment, net</t>
        </is>
      </c>
      <c r="B6" s="6" t="n">
        <v>51</v>
      </c>
      <c r="C6" s="6" t="n">
        <v>56</v>
      </c>
    </row>
    <row r="7">
      <c r="A7" s="4" t="inlineStr">
        <is>
          <t>Investment in land</t>
        </is>
      </c>
      <c r="B7" s="6" t="n">
        <v>600</v>
      </c>
      <c r="C7" s="6" t="n">
        <v>600</v>
      </c>
    </row>
    <row r="8">
      <c r="A8" s="4" t="inlineStr">
        <is>
          <t>Total assets</t>
        </is>
      </c>
      <c r="B8" s="6" t="n">
        <v>3404</v>
      </c>
      <c r="C8" s="6" t="n">
        <v>6360</v>
      </c>
    </row>
    <row r="9">
      <c r="A9" s="3" t="inlineStr">
        <is>
          <t>CURRENT LIABILITIES:</t>
        </is>
      </c>
    </row>
    <row r="10">
      <c r="A10" s="4" t="inlineStr">
        <is>
          <t>Accounts payable and accrued liabilities</t>
        </is>
      </c>
      <c r="B10" s="6" t="n">
        <v>115</v>
      </c>
      <c r="C10" s="6" t="n">
        <v>470</v>
      </c>
    </row>
    <row r="11">
      <c r="A11" s="4" t="inlineStr">
        <is>
          <t>Total current liabilities</t>
        </is>
      </c>
      <c r="B11" s="6" t="n">
        <v>115</v>
      </c>
      <c r="C11" s="6" t="n">
        <v>470</v>
      </c>
    </row>
    <row r="12">
      <c r="A12" s="4" t="inlineStr">
        <is>
          <t>Reclamation obligation</t>
        </is>
      </c>
      <c r="B12" s="6" t="n">
        <v>132</v>
      </c>
      <c r="C12" s="6" t="n">
        <v>132</v>
      </c>
    </row>
    <row r="13">
      <c r="A13" s="4" t="inlineStr">
        <is>
          <t>Repurchase option (Note 5)</t>
        </is>
      </c>
      <c r="B13" s="6" t="n">
        <v>933</v>
      </c>
      <c r="C13" s="6" t="n">
        <v>853</v>
      </c>
    </row>
    <row r="14">
      <c r="A14" s="4" t="inlineStr">
        <is>
          <t>Total liabilities</t>
        </is>
      </c>
      <c r="B14" s="6" t="n">
        <v>1180</v>
      </c>
      <c r="C14" s="6" t="n">
        <v>1455</v>
      </c>
    </row>
    <row r="15">
      <c r="A15" s="4" t="inlineStr">
        <is>
          <t>Commitments and contingencies</t>
        </is>
      </c>
      <c r="B15" s="4" t="inlineStr">
        <is>
          <t xml:space="preserve"> </t>
        </is>
      </c>
      <c r="C15" s="4" t="inlineStr">
        <is>
          <t xml:space="preserve"> </t>
        </is>
      </c>
    </row>
    <row r="16">
      <c r="A16" s="3" t="inlineStr">
        <is>
          <t>SHAREHOLDERS' EQUITY:</t>
        </is>
      </c>
    </row>
    <row r="17">
      <c r="A17" s="4" t="inlineStr">
        <is>
          <t>Common shares, no par value - unlimited shares authorized; shares outstanding December 31, 2020 and 2019 104,895,245 and 103,966,880, respectively</t>
        </is>
      </c>
      <c r="B17" s="6" t="n">
        <v>111823</v>
      </c>
      <c r="C17" s="6" t="n">
        <v>111662</v>
      </c>
    </row>
    <row r="18">
      <c r="A18" s="4" t="inlineStr">
        <is>
          <t>Additional paid in capital</t>
        </is>
      </c>
      <c r="B18" s="6" t="n">
        <v>24217</v>
      </c>
      <c r="C18" s="6" t="n">
        <v>23831</v>
      </c>
    </row>
    <row r="19">
      <c r="A19" s="4" t="inlineStr">
        <is>
          <t>Accumulated deficit</t>
        </is>
      </c>
      <c r="B19" s="6" t="n">
        <v>-133816</v>
      </c>
      <c r="C19" s="6" t="n">
        <v>-130588</v>
      </c>
    </row>
    <row r="20">
      <c r="A20" s="4" t="inlineStr">
        <is>
          <t>Total shareholders' equity</t>
        </is>
      </c>
      <c r="B20" s="6" t="n">
        <v>2224</v>
      </c>
      <c r="C20" s="6" t="n">
        <v>4905</v>
      </c>
    </row>
    <row r="21">
      <c r="A21" s="4" t="inlineStr">
        <is>
          <t>Total liabilities and shareholders' equity</t>
        </is>
      </c>
      <c r="B21" s="5" t="n">
        <v>3404</v>
      </c>
      <c r="C21" s="5" t="n">
        <v>6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EQUIPMENT AND LAND (Tables)</t>
        </is>
      </c>
      <c r="B1" s="2" t="inlineStr">
        <is>
          <t>12 Months Ended</t>
        </is>
      </c>
    </row>
    <row r="2">
      <c r="B2" s="2" t="inlineStr">
        <is>
          <t>Dec. 31, 2020</t>
        </is>
      </c>
    </row>
    <row r="3">
      <c r="A3" s="3" t="inlineStr">
        <is>
          <t>Property, Plant and Equipment [Abstract]</t>
        </is>
      </c>
    </row>
    <row r="4">
      <c r="A4" s="4" t="inlineStr">
        <is>
          <t>Equipment and land</t>
        </is>
      </c>
      <c r="B4" s="4" t="inlineStr">
        <is>
          <t xml:space="preserve">December 31, 2020 December 31, 2019
Cost Accumulated depreciation Net book value Cost Accumulated depreciation Net book value
Computer equipment $ 1 $ 1 $  $ 1 $ 1 $ 
Furniture 13 13  13 13 
Geological equipment 346 296 50 346 292 54
Vehicles 87 86 1 87 85 2
$ 447 $ 396 $ 51 $ 447 $ 391 $ 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6. SHAREHOLDERS' EQUITY (Tables)</t>
        </is>
      </c>
      <c r="B1" s="2" t="inlineStr">
        <is>
          <t>12 Months Ended</t>
        </is>
      </c>
    </row>
    <row r="2">
      <c r="B2" s="2" t="inlineStr">
        <is>
          <t>Dec. 31, 2020</t>
        </is>
      </c>
    </row>
    <row r="3">
      <c r="A3" s="3" t="inlineStr">
        <is>
          <t>Equity [Abstract]</t>
        </is>
      </c>
    </row>
    <row r="4">
      <c r="A4" s="4" t="inlineStr">
        <is>
          <t>Fair value assumptions</t>
        </is>
      </c>
      <c r="B4" s="4" t="inlineStr">
        <is>
          <t xml:space="preserve">Year ended December 31,
2020 2019
Risk-free interest rate 1.45 % 2.50 %
Expected volatility 148 % 141 %
Expected dividend yield Nil Nil
Expected term in years 5.0 5.0
Estimated forfeiture rate Nil Nil </t>
        </is>
      </c>
    </row>
    <row r="5">
      <c r="A5" s="4" t="inlineStr">
        <is>
          <t>Stock option activity</t>
        </is>
      </c>
      <c r="B5" s="4" t="inlineStr">
        <is>
          <t xml:space="preserve">For the years ended December 31,
2020 2019
Number of Stock Options Weighted Average Exercise Price Number of Stock Options Weighted Average Exercise Price
Outstanding, beginning of period 3,450,000 $ 0.16 3,385,400 $ 0.24
Granted 750,000 0.83 850,000 0.07
Exercised (1,100,000 ) 0.28 (200,000 ) 0.18
Cancelled/Expired   (585,400 ) 0.27
Outstanding, end of period 3,100,000 $ 0.28 3,450,000 $ 0.16
Exercisable, end of period 1,925,000 $ 0.12 2,600,000 $ 0.19 </t>
        </is>
      </c>
    </row>
    <row r="6">
      <c r="A6" s="4" t="inlineStr">
        <is>
          <t>Non-vested stock option activity</t>
        </is>
      </c>
      <c r="B6" s="4" t="inlineStr">
        <is>
          <t xml:space="preserve">Non-vested Stock Options Number Outstanding Weighted Average Grant Date Fair Value
Non-vested at December 31, 2019 850,000 $ 0.07
Granted 750,000 $ 0.75
Vested (425,000 ) $ 0.06
Non-vested at December 31, 2020 1,175,000 $ 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7. INCOME TAX (Tables)</t>
        </is>
      </c>
      <c r="B1" s="2" t="inlineStr">
        <is>
          <t>12 Months Ended</t>
        </is>
      </c>
    </row>
    <row r="2">
      <c r="B2" s="2" t="inlineStr">
        <is>
          <t>Dec. 31, 2020</t>
        </is>
      </c>
    </row>
    <row r="3">
      <c r="A3" s="3" t="inlineStr">
        <is>
          <t>Income Tax Disclosure [Abstract]</t>
        </is>
      </c>
    </row>
    <row r="4">
      <c r="A4" s="4" t="inlineStr">
        <is>
          <t>Deferred tax assets and liabilities</t>
        </is>
      </c>
      <c r="B4" s="4" t="inlineStr">
        <is>
          <t xml:space="preserve">As of December 31,
2020 2019
Deferred tax assets:
Non-current:
Accrued vacation and deferred revenue $ 3 $ 3
Noncapital loss carryforwards, Canada 2,579 2,462
Capital loss carryforwards, Canada 6 6
Net operating loss carryforwards, U.S. 20,242 18,234
Mineral properties 2,322 3,325
Reclamation provision 28 28
Equipment 85 148
Share based compensation 65 23
Research and development 761 982
Deferred tax assets 26,091 25,211
Valuation allowance (26,091 ) (25,211 )
Net $  $ 
Deferred tax liabilities:
Deferred tax liabilities $  $ 
Net deferred tax asset/(liability) $  $  </t>
        </is>
      </c>
    </row>
    <row r="5">
      <c r="A5" s="4" t="inlineStr">
        <is>
          <t>Valuation allowance by tax jurisdiction</t>
        </is>
      </c>
      <c r="B5" s="4" t="inlineStr">
        <is>
          <t xml:space="preserve">As of December 31,
2020 2019
Canada $ 3,022 $ 2,897
United States 23,069 22,314
Total valuation allowance $ 26,091 $ 25,211 </t>
        </is>
      </c>
    </row>
    <row r="6">
      <c r="A6" s="4" t="inlineStr">
        <is>
          <t>Income/(loss) from continuing operations before income taxes</t>
        </is>
      </c>
      <c r="B6" s="4" t="inlineStr">
        <is>
          <t>For the years ended December 31,
2020 2019
Canada $ (237 ) $ (63 )
United States (2,990 ) (1,450 )
$ (3,227 ) $ (1,513 )</t>
        </is>
      </c>
    </row>
    <row r="7">
      <c r="A7" s="4" t="inlineStr">
        <is>
          <t>Income tax reconciliation</t>
        </is>
      </c>
      <c r="B7" s="4" t="inlineStr">
        <is>
          <t xml:space="preserve">As of December 31,
2020 2019
Net loss $ (3,227 ) $ (1,513 )
Statutory tax rate 27 % 27 %
Tax expense at statutory rate (871 ) (409 )
State taxes (309 ) (290 )
Foreign rate differential 130 61
Change in tax rates  (119 )
Share issuance costs amortization (3 ) (24 )
Stock-based compensation 20 94
Nondeductible expenses 40 
Expired net operating loss carryovers 24 18
Prior year true-up 88 (1,304 )
Change in valuation allowance 881 1,973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BASIS OF PRESENTATION (Details) - USD ($) $ / shares in Units, $ in Thousands</t>
        </is>
      </c>
      <c r="B1" s="2" t="inlineStr">
        <is>
          <t>12 Months Ended</t>
        </is>
      </c>
    </row>
    <row r="2">
      <c r="B2" s="2" t="inlineStr">
        <is>
          <t>Dec. 31, 2020</t>
        </is>
      </c>
      <c r="C2" s="2" t="inlineStr">
        <is>
          <t>Dec. 31, 2019</t>
        </is>
      </c>
    </row>
    <row r="3">
      <c r="A3" s="4" t="inlineStr">
        <is>
          <t>Total operating expenses</t>
        </is>
      </c>
      <c r="B3" s="5" t="n">
        <v>-3175</v>
      </c>
      <c r="C3" s="5" t="n">
        <v>-2130</v>
      </c>
    </row>
    <row r="4">
      <c r="A4" s="4" t="inlineStr">
        <is>
          <t>Accretion expense</t>
        </is>
      </c>
      <c r="B4" s="6" t="n">
        <v>-80</v>
      </c>
      <c r="C4" s="6" t="n">
        <v>-80</v>
      </c>
    </row>
    <row r="5">
      <c r="A5" s="4" t="inlineStr">
        <is>
          <t>Other income</t>
        </is>
      </c>
      <c r="C5" s="6" t="n">
        <v>697</v>
      </c>
    </row>
    <row r="6">
      <c r="A6" s="4" t="inlineStr">
        <is>
          <t>Total non-operating income (expense)</t>
        </is>
      </c>
      <c r="B6" s="6" t="n">
        <v>-53</v>
      </c>
      <c r="C6" s="6" t="n">
        <v>617</v>
      </c>
    </row>
    <row r="7">
      <c r="A7" s="4" t="inlineStr">
        <is>
          <t>Net loss</t>
        </is>
      </c>
      <c r="B7" s="5" t="n">
        <v>-3228</v>
      </c>
      <c r="C7" s="5" t="n">
        <v>-1513</v>
      </c>
    </row>
    <row r="8">
      <c r="A8" s="4" t="inlineStr">
        <is>
          <t>Loss per share - basic and diluted</t>
        </is>
      </c>
      <c r="B8" s="4" t="inlineStr">
        <is>
          <t>$ (.03)</t>
        </is>
      </c>
      <c r="C8" s="7" t="n">
        <v>-0.02</v>
      </c>
    </row>
    <row r="9">
      <c r="A9" s="4" t="inlineStr">
        <is>
          <t>As Reported</t>
        </is>
      </c>
    </row>
    <row r="10">
      <c r="A10" s="4" t="inlineStr">
        <is>
          <t>Total operating expenses</t>
        </is>
      </c>
      <c r="C10" s="5" t="n">
        <v>-2130</v>
      </c>
    </row>
    <row r="11">
      <c r="A11" s="4" t="inlineStr">
        <is>
          <t>Accretion expense</t>
        </is>
      </c>
      <c r="C11" s="6" t="n">
        <v>0</v>
      </c>
    </row>
    <row r="12">
      <c r="A12" s="4" t="inlineStr">
        <is>
          <t>Other income</t>
        </is>
      </c>
      <c r="C12" s="6" t="n">
        <v>697</v>
      </c>
    </row>
    <row r="13">
      <c r="A13" s="4" t="inlineStr">
        <is>
          <t>Total non-operating income (expense)</t>
        </is>
      </c>
      <c r="C13" s="6" t="n">
        <v>697</v>
      </c>
    </row>
    <row r="14">
      <c r="A14" s="4" t="inlineStr">
        <is>
          <t>Net loss</t>
        </is>
      </c>
      <c r="C14" s="5" t="n">
        <v>-1433</v>
      </c>
    </row>
    <row r="15">
      <c r="A15" s="4" t="inlineStr">
        <is>
          <t>Loss per share - basic and diluted</t>
        </is>
      </c>
      <c r="C15" s="7" t="n">
        <v>-0.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2. BASIS OF PRESENTATION (Details 1) - USD ($) $ in Thousands</t>
        </is>
      </c>
      <c r="B1" s="2" t="inlineStr">
        <is>
          <t>Dec. 31, 2020</t>
        </is>
      </c>
      <c r="C1" s="2" t="inlineStr">
        <is>
          <t>Dec. 31, 2019</t>
        </is>
      </c>
    </row>
    <row r="2">
      <c r="A2" s="4" t="inlineStr">
        <is>
          <t>Total assets</t>
        </is>
      </c>
      <c r="B2" s="5" t="n">
        <v>3404</v>
      </c>
      <c r="C2" s="5" t="n">
        <v>6360</v>
      </c>
    </row>
    <row r="3">
      <c r="A3" s="4" t="inlineStr">
        <is>
          <t>Total current liabilities</t>
        </is>
      </c>
      <c r="B3" s="6" t="n">
        <v>115</v>
      </c>
      <c r="C3" s="6" t="n">
        <v>470</v>
      </c>
    </row>
    <row r="4">
      <c r="A4" s="4" t="inlineStr">
        <is>
          <t>Reclamation obligation</t>
        </is>
      </c>
      <c r="B4" s="6" t="n">
        <v>132</v>
      </c>
      <c r="C4" s="6" t="n">
        <v>132</v>
      </c>
    </row>
    <row r="5">
      <c r="A5" s="4" t="inlineStr">
        <is>
          <t>Repurchase option</t>
        </is>
      </c>
      <c r="B5" s="6" t="n">
        <v>933</v>
      </c>
      <c r="C5" s="6" t="n">
        <v>853</v>
      </c>
    </row>
    <row r="6">
      <c r="A6" s="4" t="inlineStr">
        <is>
          <t>Common shares</t>
        </is>
      </c>
      <c r="B6" s="6" t="n">
        <v>111823</v>
      </c>
      <c r="C6" s="6" t="n">
        <v>111662</v>
      </c>
    </row>
    <row r="7">
      <c r="A7" s="4" t="inlineStr">
        <is>
          <t>Additional paid in capital</t>
        </is>
      </c>
      <c r="B7" s="6" t="n">
        <v>24217</v>
      </c>
      <c r="C7" s="6" t="n">
        <v>23831</v>
      </c>
    </row>
    <row r="8">
      <c r="A8" s="4" t="inlineStr">
        <is>
          <t>Accumulated deficit</t>
        </is>
      </c>
      <c r="B8" s="5" t="n">
        <v>-133816</v>
      </c>
      <c r="C8" s="6" t="n">
        <v>-130588</v>
      </c>
    </row>
    <row r="9">
      <c r="A9" s="4" t="inlineStr">
        <is>
          <t>As Reported</t>
        </is>
      </c>
    </row>
    <row r="10">
      <c r="A10" s="4" t="inlineStr">
        <is>
          <t>Total assets</t>
        </is>
      </c>
      <c r="C10" s="6" t="n">
        <v>6360</v>
      </c>
    </row>
    <row r="11">
      <c r="A11" s="4" t="inlineStr">
        <is>
          <t>Total current liabilities</t>
        </is>
      </c>
      <c r="C11" s="6" t="n">
        <v>470</v>
      </c>
    </row>
    <row r="12">
      <c r="A12" s="4" t="inlineStr">
        <is>
          <t>Reclamation obligation</t>
        </is>
      </c>
      <c r="C12" s="6" t="n">
        <v>132</v>
      </c>
    </row>
    <row r="13">
      <c r="A13" s="4" t="inlineStr">
        <is>
          <t>Repurchase option</t>
        </is>
      </c>
      <c r="C13" s="6" t="n">
        <v>600</v>
      </c>
    </row>
    <row r="14">
      <c r="A14" s="4" t="inlineStr">
        <is>
          <t>Common shares</t>
        </is>
      </c>
      <c r="C14" s="6" t="n">
        <v>112208</v>
      </c>
    </row>
    <row r="15">
      <c r="A15" s="4" t="inlineStr">
        <is>
          <t>Additional paid in capital</t>
        </is>
      </c>
      <c r="C15" s="6" t="n">
        <v>23831</v>
      </c>
    </row>
    <row r="16">
      <c r="A16" s="4" t="inlineStr">
        <is>
          <t>Accumulated deficit</t>
        </is>
      </c>
      <c r="C16" s="6" t="n">
        <v>-130881</v>
      </c>
    </row>
    <row r="17">
      <c r="A17" s="4" t="inlineStr">
        <is>
          <t>Correction of Errors</t>
        </is>
      </c>
    </row>
    <row r="18">
      <c r="A18" s="4" t="inlineStr">
        <is>
          <t>Total assets</t>
        </is>
      </c>
      <c r="C18" s="6" t="n">
        <v>0</v>
      </c>
    </row>
    <row r="19">
      <c r="A19" s="4" t="inlineStr">
        <is>
          <t>Total current liabilities</t>
        </is>
      </c>
      <c r="C19" s="6" t="n">
        <v>0</v>
      </c>
    </row>
    <row r="20">
      <c r="A20" s="4" t="inlineStr">
        <is>
          <t>Reclamation obligation</t>
        </is>
      </c>
      <c r="C20" s="6" t="n">
        <v>0</v>
      </c>
    </row>
    <row r="21">
      <c r="A21" s="4" t="inlineStr">
        <is>
          <t>Repurchase option</t>
        </is>
      </c>
      <c r="C21" s="6" t="n">
        <v>253</v>
      </c>
    </row>
    <row r="22">
      <c r="A22" s="4" t="inlineStr">
        <is>
          <t>Common shares</t>
        </is>
      </c>
      <c r="C22" s="6" t="n">
        <v>-546</v>
      </c>
    </row>
    <row r="23">
      <c r="A23" s="4" t="inlineStr">
        <is>
          <t>Additional paid in capital</t>
        </is>
      </c>
      <c r="C23" s="6" t="n">
        <v>0</v>
      </c>
    </row>
    <row r="24">
      <c r="A24" s="4" t="inlineStr">
        <is>
          <t>Accumulated deficit</t>
        </is>
      </c>
      <c r="C24" s="5" t="n">
        <v>2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SUMMARY OF SIGNIFICANT ACCOUNTING POLICIES (Details Narrative)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sh and cash equivalents</t>
        </is>
      </c>
      <c r="B4" s="5" t="n">
        <v>2706</v>
      </c>
      <c r="C4" s="5" t="n">
        <v>5664</v>
      </c>
      <c r="D4" s="5" t="n">
        <v>2523</v>
      </c>
    </row>
    <row r="5">
      <c r="A5" s="4" t="inlineStr">
        <is>
          <t>Reclamation obligation</t>
        </is>
      </c>
      <c r="B5" s="5" t="n">
        <v>132</v>
      </c>
      <c r="C5" s="5" t="n">
        <v>132</v>
      </c>
    </row>
    <row r="6">
      <c r="A6" s="4" t="inlineStr">
        <is>
          <t>Potentially dilutive securities</t>
        </is>
      </c>
      <c r="B6" s="6" t="n">
        <v>3100000</v>
      </c>
      <c r="C6" s="6" t="n">
        <v>34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5. EQUIPMENT AND LAND (Details) - USD ($) $ in Thousands</t>
        </is>
      </c>
      <c r="B1" s="2" t="inlineStr">
        <is>
          <t>Dec. 31, 2020</t>
        </is>
      </c>
      <c r="C1" s="2" t="inlineStr">
        <is>
          <t>Dec. 31, 2019</t>
        </is>
      </c>
    </row>
    <row r="2">
      <c r="A2" s="4" t="inlineStr">
        <is>
          <t>Cost</t>
        </is>
      </c>
      <c r="B2" s="5" t="n">
        <v>447</v>
      </c>
      <c r="C2" s="5" t="n">
        <v>447</v>
      </c>
    </row>
    <row r="3">
      <c r="A3" s="4" t="inlineStr">
        <is>
          <t>Accumulated depreciation</t>
        </is>
      </c>
      <c r="B3" s="6" t="n">
        <v>396</v>
      </c>
      <c r="C3" s="6" t="n">
        <v>391</v>
      </c>
    </row>
    <row r="4">
      <c r="A4" s="4" t="inlineStr">
        <is>
          <t>Net book value</t>
        </is>
      </c>
      <c r="B4" s="6" t="n">
        <v>51</v>
      </c>
      <c r="C4" s="6" t="n">
        <v>56</v>
      </c>
    </row>
    <row r="5">
      <c r="A5" s="4" t="inlineStr">
        <is>
          <t>Computer Equipment</t>
        </is>
      </c>
    </row>
    <row r="6">
      <c r="A6" s="4" t="inlineStr">
        <is>
          <t>Cost</t>
        </is>
      </c>
      <c r="B6" s="6" t="n">
        <v>1</v>
      </c>
      <c r="C6" s="6" t="n">
        <v>1</v>
      </c>
    </row>
    <row r="7">
      <c r="A7" s="4" t="inlineStr">
        <is>
          <t>Accumulated depreciation</t>
        </is>
      </c>
      <c r="B7" s="6" t="n">
        <v>1</v>
      </c>
      <c r="C7" s="6" t="n">
        <v>1</v>
      </c>
    </row>
    <row r="8">
      <c r="A8" s="4" t="inlineStr">
        <is>
          <t>Net book value</t>
        </is>
      </c>
      <c r="B8" s="6" t="n">
        <v>0</v>
      </c>
      <c r="C8" s="6" t="n">
        <v>0</v>
      </c>
    </row>
    <row r="9">
      <c r="A9" s="4" t="inlineStr">
        <is>
          <t>Furniture</t>
        </is>
      </c>
    </row>
    <row r="10">
      <c r="A10" s="4" t="inlineStr">
        <is>
          <t>Cost</t>
        </is>
      </c>
      <c r="B10" s="6" t="n">
        <v>13</v>
      </c>
      <c r="C10" s="6" t="n">
        <v>13</v>
      </c>
    </row>
    <row r="11">
      <c r="A11" s="4" t="inlineStr">
        <is>
          <t>Accumulated depreciation</t>
        </is>
      </c>
      <c r="B11" s="6" t="n">
        <v>13</v>
      </c>
      <c r="C11" s="6" t="n">
        <v>13</v>
      </c>
    </row>
    <row r="12">
      <c r="A12" s="4" t="inlineStr">
        <is>
          <t>Net book value</t>
        </is>
      </c>
      <c r="B12" s="6" t="n">
        <v>0</v>
      </c>
      <c r="C12" s="6" t="n">
        <v>0</v>
      </c>
    </row>
    <row r="13">
      <c r="A13" s="4" t="inlineStr">
        <is>
          <t>Geological Equipment</t>
        </is>
      </c>
    </row>
    <row r="14">
      <c r="A14" s="4" t="inlineStr">
        <is>
          <t>Cost</t>
        </is>
      </c>
      <c r="B14" s="6" t="n">
        <v>346</v>
      </c>
      <c r="C14" s="6" t="n">
        <v>346</v>
      </c>
    </row>
    <row r="15">
      <c r="A15" s="4" t="inlineStr">
        <is>
          <t>Accumulated depreciation</t>
        </is>
      </c>
      <c r="B15" s="6" t="n">
        <v>296</v>
      </c>
      <c r="C15" s="6" t="n">
        <v>292</v>
      </c>
    </row>
    <row r="16">
      <c r="A16" s="4" t="inlineStr">
        <is>
          <t>Net book value</t>
        </is>
      </c>
      <c r="B16" s="6" t="n">
        <v>50</v>
      </c>
      <c r="C16" s="6" t="n">
        <v>54</v>
      </c>
    </row>
    <row r="17">
      <c r="A17" s="4" t="inlineStr">
        <is>
          <t>Vehicles</t>
        </is>
      </c>
    </row>
    <row r="18">
      <c r="A18" s="4" t="inlineStr">
        <is>
          <t>Cost</t>
        </is>
      </c>
      <c r="B18" s="6" t="n">
        <v>87</v>
      </c>
      <c r="C18" s="6" t="n">
        <v>87</v>
      </c>
    </row>
    <row r="19">
      <c r="A19" s="4" t="inlineStr">
        <is>
          <t>Accumulated depreciation</t>
        </is>
      </c>
      <c r="B19" s="6" t="n">
        <v>86</v>
      </c>
      <c r="C19" s="6" t="n">
        <v>85</v>
      </c>
    </row>
    <row r="20">
      <c r="A20" s="4" t="inlineStr">
        <is>
          <t>Net book value</t>
        </is>
      </c>
      <c r="B20" s="5" t="n">
        <v>1</v>
      </c>
      <c r="C20"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5. EQUIPMENT AND LAND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5</v>
      </c>
      <c r="C4" s="5" t="n">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6. SHAREHOLDERS' EQUITY (Details)</t>
        </is>
      </c>
      <c r="B1" s="2" t="inlineStr">
        <is>
          <t>12 Months Ended</t>
        </is>
      </c>
    </row>
    <row r="2">
      <c r="B2" s="2" t="inlineStr">
        <is>
          <t>Dec. 31, 2020</t>
        </is>
      </c>
      <c r="C2" s="2" t="inlineStr">
        <is>
          <t>Dec. 31, 2019</t>
        </is>
      </c>
    </row>
    <row r="3">
      <c r="A3" s="3" t="inlineStr">
        <is>
          <t>Equity [Abstract]</t>
        </is>
      </c>
    </row>
    <row r="4">
      <c r="A4" s="4" t="inlineStr">
        <is>
          <t>Risk free interest rate</t>
        </is>
      </c>
      <c r="B4" s="4" t="inlineStr">
        <is>
          <t>1.45%</t>
        </is>
      </c>
      <c r="C4" s="4" t="inlineStr">
        <is>
          <t>2.50%</t>
        </is>
      </c>
    </row>
    <row r="5">
      <c r="A5" s="4" t="inlineStr">
        <is>
          <t>Expected volatiility</t>
        </is>
      </c>
      <c r="B5" s="4" t="inlineStr">
        <is>
          <t>148.00%</t>
        </is>
      </c>
      <c r="C5" s="4" t="inlineStr">
        <is>
          <t>141.00%</t>
        </is>
      </c>
    </row>
    <row r="6">
      <c r="A6" s="4" t="inlineStr">
        <is>
          <t>Expected dividend yield</t>
        </is>
      </c>
      <c r="B6" s="4" t="inlineStr">
        <is>
          <t>0.00%</t>
        </is>
      </c>
      <c r="C6" s="4" t="inlineStr">
        <is>
          <t>0.00%</t>
        </is>
      </c>
    </row>
    <row r="7">
      <c r="A7" s="4" t="inlineStr">
        <is>
          <t>Expected term in years</t>
        </is>
      </c>
      <c r="B7" s="4" t="inlineStr">
        <is>
          <t>5 years</t>
        </is>
      </c>
      <c r="C7" s="4" t="inlineStr">
        <is>
          <t>5 years</t>
        </is>
      </c>
    </row>
    <row r="8">
      <c r="A8" s="4" t="inlineStr">
        <is>
          <t>Estimated forfeiture rate</t>
        </is>
      </c>
      <c r="B8" s="4" t="inlineStr">
        <is>
          <t>0.00%</t>
        </is>
      </c>
      <c r="C8"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6. SHAREHOLDERS' EQUITY (Details 1) - $ / shares</t>
        </is>
      </c>
      <c r="B1" s="2" t="inlineStr">
        <is>
          <t>12 Months Ended</t>
        </is>
      </c>
    </row>
    <row r="2">
      <c r="B2" s="2" t="inlineStr">
        <is>
          <t>Dec. 31, 2020</t>
        </is>
      </c>
      <c r="C2" s="2" t="inlineStr">
        <is>
          <t>Dec. 31, 2019</t>
        </is>
      </c>
    </row>
    <row r="3">
      <c r="A3" s="3" t="inlineStr">
        <is>
          <t>Number of Options</t>
        </is>
      </c>
    </row>
    <row r="4">
      <c r="A4" s="4" t="inlineStr">
        <is>
          <t>Outstanding, beginning</t>
        </is>
      </c>
      <c r="B4" s="6" t="n">
        <v>3450000</v>
      </c>
      <c r="C4" s="6" t="n">
        <v>3385400</v>
      </c>
    </row>
    <row r="5">
      <c r="A5" s="4" t="inlineStr">
        <is>
          <t>Granted</t>
        </is>
      </c>
      <c r="B5" s="6" t="n">
        <v>750000</v>
      </c>
      <c r="C5" s="6" t="n">
        <v>850000</v>
      </c>
    </row>
    <row r="6">
      <c r="A6" s="4" t="inlineStr">
        <is>
          <t>Exercised</t>
        </is>
      </c>
      <c r="B6" s="6" t="n">
        <v>-1100000</v>
      </c>
      <c r="C6" s="6" t="n">
        <v>-200000</v>
      </c>
    </row>
    <row r="7">
      <c r="A7" s="4" t="inlineStr">
        <is>
          <t>Cancelled/Forfeited/Expired</t>
        </is>
      </c>
      <c r="B7" s="6" t="n">
        <v>0</v>
      </c>
      <c r="C7" s="6" t="n">
        <v>-585400</v>
      </c>
    </row>
    <row r="8">
      <c r="A8" s="4" t="inlineStr">
        <is>
          <t>Outstanding, ending</t>
        </is>
      </c>
      <c r="B8" s="6" t="n">
        <v>3100000</v>
      </c>
      <c r="C8" s="6" t="n">
        <v>3450000</v>
      </c>
    </row>
    <row r="9">
      <c r="A9" s="4" t="inlineStr">
        <is>
          <t>Exercisable</t>
        </is>
      </c>
      <c r="B9" s="6" t="n">
        <v>1925000</v>
      </c>
      <c r="C9" s="6" t="n">
        <v>2600000</v>
      </c>
    </row>
    <row r="10">
      <c r="A10" s="3" t="inlineStr">
        <is>
          <t>Weighted Average Exercise Price</t>
        </is>
      </c>
    </row>
    <row r="11">
      <c r="A11" s="4" t="inlineStr">
        <is>
          <t>Outstanding, beginning</t>
        </is>
      </c>
      <c r="B11" s="7" t="n">
        <v>0.16</v>
      </c>
      <c r="C11" s="7" t="n">
        <v>0.24</v>
      </c>
    </row>
    <row r="12">
      <c r="A12" s="4" t="inlineStr">
        <is>
          <t>Granted</t>
        </is>
      </c>
      <c r="B12" s="4" t="inlineStr">
        <is>
          <t>.83</t>
        </is>
      </c>
      <c r="C12" s="8" t="n">
        <v>0.07000000000000001</v>
      </c>
    </row>
    <row r="13">
      <c r="A13" s="4" t="inlineStr">
        <is>
          <t>Exercised</t>
        </is>
      </c>
      <c r="B13" s="4" t="inlineStr">
        <is>
          <t>.28</t>
        </is>
      </c>
      <c r="C13" s="8" t="n">
        <v>0.18</v>
      </c>
    </row>
    <row r="14">
      <c r="A14" s="4" t="inlineStr">
        <is>
          <t>Cancelled/Forfeited/Expired</t>
        </is>
      </c>
      <c r="B14" s="4" t="inlineStr">
        <is>
          <t>.00</t>
        </is>
      </c>
      <c r="C14" s="8" t="n">
        <v>0.27</v>
      </c>
    </row>
    <row r="15">
      <c r="A15" s="4" t="inlineStr">
        <is>
          <t>Outstanding, ending</t>
        </is>
      </c>
      <c r="B15" s="4" t="inlineStr">
        <is>
          <t>.28</t>
        </is>
      </c>
      <c r="C15" s="8" t="n">
        <v>0.16</v>
      </c>
    </row>
    <row r="16">
      <c r="A16" s="4" t="inlineStr">
        <is>
          <t>Exercisable</t>
        </is>
      </c>
      <c r="B16" s="4" t="inlineStr">
        <is>
          <t>$ .12</t>
        </is>
      </c>
      <c r="C16" s="7" t="n">
        <v>0.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Statement of Financial Position [Abstract]</t>
        </is>
      </c>
    </row>
    <row r="4">
      <c r="A4" s="4" t="inlineStr">
        <is>
          <t>Common stock, par value</t>
        </is>
      </c>
      <c r="B4" s="5" t="n">
        <v>0</v>
      </c>
      <c r="C4" s="5" t="n">
        <v>0</v>
      </c>
    </row>
    <row r="5">
      <c r="A5" s="4" t="inlineStr">
        <is>
          <t>Common stock, shares authorized</t>
        </is>
      </c>
      <c r="B5" s="4" t="inlineStr">
        <is>
          <t>Unlimited</t>
        </is>
      </c>
      <c r="C5" s="4" t="inlineStr">
        <is>
          <t>Unlimited</t>
        </is>
      </c>
    </row>
    <row r="6">
      <c r="A6" s="4" t="inlineStr">
        <is>
          <t>Common stock, shares outstanding</t>
        </is>
      </c>
      <c r="B6" s="6" t="n">
        <v>104895245</v>
      </c>
      <c r="C6" s="6" t="n">
        <v>1039668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6. SHAREHOLDERS' EQUITY (Details 2)</t>
        </is>
      </c>
      <c r="B1" s="2" t="inlineStr">
        <is>
          <t>12 Months Ended</t>
        </is>
      </c>
    </row>
    <row r="2">
      <c r="B2" s="2" t="inlineStr">
        <is>
          <t>Dec. 31, 2020$ / sharesshares</t>
        </is>
      </c>
    </row>
    <row r="3">
      <c r="A3" s="3" t="inlineStr">
        <is>
          <t>Number of Options</t>
        </is>
      </c>
    </row>
    <row r="4">
      <c r="A4" s="4" t="inlineStr">
        <is>
          <t>Non-vested, beginning | shares</t>
        </is>
      </c>
      <c r="B4" s="6" t="n">
        <v>850000</v>
      </c>
    </row>
    <row r="5">
      <c r="A5" s="4" t="inlineStr">
        <is>
          <t>Granted | shares</t>
        </is>
      </c>
      <c r="B5" s="6" t="n">
        <v>750000</v>
      </c>
    </row>
    <row r="6">
      <c r="A6" s="4" t="inlineStr">
        <is>
          <t>Vested | shares</t>
        </is>
      </c>
      <c r="B6" s="6" t="n">
        <v>-425000</v>
      </c>
    </row>
    <row r="7">
      <c r="A7" s="4" t="inlineStr">
        <is>
          <t>Non-vested, ending | shares</t>
        </is>
      </c>
      <c r="B7" s="6" t="n">
        <v>1175000</v>
      </c>
    </row>
    <row r="8">
      <c r="A8" s="3" t="inlineStr">
        <is>
          <t>Weighted Average Grant Date Fair Value</t>
        </is>
      </c>
    </row>
    <row r="9">
      <c r="A9" s="4" t="inlineStr">
        <is>
          <t>Non-vested, beginning | $ / shares</t>
        </is>
      </c>
      <c r="B9" s="4" t="inlineStr">
        <is>
          <t>$ .07</t>
        </is>
      </c>
    </row>
    <row r="10">
      <c r="A10" s="4" t="inlineStr">
        <is>
          <t>Granted | $ / shares</t>
        </is>
      </c>
      <c r="B10" s="4" t="inlineStr">
        <is>
          <t>.75</t>
        </is>
      </c>
    </row>
    <row r="11">
      <c r="A11" s="4" t="inlineStr">
        <is>
          <t>Vested | $ / shares</t>
        </is>
      </c>
      <c r="B11" s="4" t="inlineStr">
        <is>
          <t>.06</t>
        </is>
      </c>
    </row>
    <row r="12">
      <c r="A12" s="4" t="inlineStr">
        <is>
          <t>Non-vested, ending | $ / shares</t>
        </is>
      </c>
      <c r="B12" s="4" t="inlineStr">
        <is>
          <t>$ .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6. SHAREHOLDERS' EQUITY  (Details Narrative) - USD ($) $ in Thousands</t>
        </is>
      </c>
      <c r="B1" s="2" t="inlineStr">
        <is>
          <t>12 Months Ended</t>
        </is>
      </c>
    </row>
    <row r="2">
      <c r="B2" s="2" t="inlineStr">
        <is>
          <t>Dec. 31, 2020</t>
        </is>
      </c>
      <c r="C2" s="2" t="inlineStr">
        <is>
          <t>Dec. 31, 2019</t>
        </is>
      </c>
    </row>
    <row r="3">
      <c r="A3" s="3" t="inlineStr">
        <is>
          <t>Equity [Abstract]</t>
        </is>
      </c>
    </row>
    <row r="4">
      <c r="A4" s="4" t="inlineStr">
        <is>
          <t>Gain on revaluation of option liability (Note 6)</t>
        </is>
      </c>
      <c r="B4" s="5" t="n">
        <v>0</v>
      </c>
      <c r="C4" s="5" t="n">
        <v>19</v>
      </c>
    </row>
    <row r="5">
      <c r="A5" s="4" t="inlineStr">
        <is>
          <t>Options granted</t>
        </is>
      </c>
      <c r="B5" s="6" t="n">
        <v>750000</v>
      </c>
      <c r="C5" s="6" t="n">
        <v>850000</v>
      </c>
    </row>
    <row r="6">
      <c r="A6" s="4" t="inlineStr">
        <is>
          <t>Stock-based compensation cost</t>
        </is>
      </c>
      <c r="B6" s="5" t="n">
        <v>386</v>
      </c>
      <c r="C6" s="5" t="n">
        <v>68</v>
      </c>
    </row>
    <row r="7">
      <c r="A7" s="4" t="inlineStr">
        <is>
          <t>Unrecognized compensation cost</t>
        </is>
      </c>
      <c r="B7" s="5" t="n">
        <v>196</v>
      </c>
    </row>
    <row r="8">
      <c r="A8" s="4" t="inlineStr">
        <is>
          <t>Unvested stock options</t>
        </is>
      </c>
      <c r="B8" s="6" t="n">
        <v>1175000</v>
      </c>
    </row>
    <row r="9">
      <c r="A9" s="4" t="inlineStr">
        <is>
          <t>Period for recognition of compensation cost</t>
        </is>
      </c>
      <c r="C9" s="4" t="inlineStr">
        <is>
          <t>1 year</t>
        </is>
      </c>
    </row>
    <row r="10">
      <c r="A10" s="4" t="inlineStr">
        <is>
          <t>Intrinsic value of options outstanding</t>
        </is>
      </c>
      <c r="B10" s="5" t="n">
        <v>2468</v>
      </c>
    </row>
    <row r="11">
      <c r="A11" s="4" t="inlineStr">
        <is>
          <t>Intrinsic value of options exercisable</t>
        </is>
      </c>
      <c r="B11" s="6" t="n">
        <v>1851</v>
      </c>
    </row>
    <row r="12">
      <c r="A12" s="4" t="inlineStr">
        <is>
          <t>Intrinsic value of options exercised</t>
        </is>
      </c>
      <c r="B12" s="5" t="n">
        <v>5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7. INCOME TAX (Details) $ in Thousands, $ in Thousands</t>
        </is>
      </c>
      <c r="B1" s="2" t="inlineStr">
        <is>
          <t>Dec. 31, 2020USD ($)</t>
        </is>
      </c>
      <c r="C1" s="2" t="inlineStr">
        <is>
          <t>Dec. 31, 2020CAD ($)</t>
        </is>
      </c>
      <c r="D1" s="2" t="inlineStr">
        <is>
          <t>Dec. 31, 2019USD ($)</t>
        </is>
      </c>
    </row>
    <row r="2">
      <c r="A2" s="3" t="inlineStr">
        <is>
          <t>Deferred Tax Assets (Non-Current):</t>
        </is>
      </c>
    </row>
    <row r="3">
      <c r="A3" s="4" t="inlineStr">
        <is>
          <t>Accrued vacation and deferred revenue</t>
        </is>
      </c>
      <c r="B3" s="5" t="n">
        <v>3</v>
      </c>
      <c r="D3" s="5" t="n">
        <v>3</v>
      </c>
    </row>
    <row r="4">
      <c r="A4" s="4" t="inlineStr">
        <is>
          <t>Capital loss, carryforwards</t>
        </is>
      </c>
      <c r="C4" s="5" t="n">
        <v>59</v>
      </c>
    </row>
    <row r="5">
      <c r="A5" s="4" t="inlineStr">
        <is>
          <t>Mineral properties</t>
        </is>
      </c>
      <c r="B5" s="6" t="n">
        <v>2322</v>
      </c>
      <c r="D5" s="6" t="n">
        <v>3325</v>
      </c>
    </row>
    <row r="6">
      <c r="A6" s="4" t="inlineStr">
        <is>
          <t>Reclamation provision</t>
        </is>
      </c>
      <c r="B6" s="6" t="n">
        <v>28</v>
      </c>
      <c r="D6" s="6" t="n">
        <v>28</v>
      </c>
    </row>
    <row r="7">
      <c r="A7" s="4" t="inlineStr">
        <is>
          <t>Equipment</t>
        </is>
      </c>
      <c r="B7" s="6" t="n">
        <v>85</v>
      </c>
      <c r="D7" s="6" t="n">
        <v>148</v>
      </c>
    </row>
    <row r="8">
      <c r="A8" s="4" t="inlineStr">
        <is>
          <t>Share based compensation</t>
        </is>
      </c>
      <c r="B8" s="6" t="n">
        <v>65</v>
      </c>
      <c r="D8" s="6" t="n">
        <v>23</v>
      </c>
    </row>
    <row r="9">
      <c r="A9" s="4" t="inlineStr">
        <is>
          <t>Research and development</t>
        </is>
      </c>
      <c r="B9" s="6" t="n">
        <v>761</v>
      </c>
      <c r="D9" s="6" t="n">
        <v>982</v>
      </c>
    </row>
    <row r="10">
      <c r="A10" s="4" t="inlineStr">
        <is>
          <t>Deferred tax assets</t>
        </is>
      </c>
      <c r="B10" s="6" t="n">
        <v>26091</v>
      </c>
      <c r="D10" s="6" t="n">
        <v>25211</v>
      </c>
    </row>
    <row r="11">
      <c r="A11" s="4" t="inlineStr">
        <is>
          <t>Valuation allowance</t>
        </is>
      </c>
      <c r="B11" s="6" t="n">
        <v>-26091</v>
      </c>
      <c r="D11" s="6" t="n">
        <v>-25211</v>
      </c>
    </row>
    <row r="12">
      <c r="A12" s="4" t="inlineStr">
        <is>
          <t>Net</t>
        </is>
      </c>
      <c r="B12" s="6" t="n">
        <v>0</v>
      </c>
      <c r="D12" s="6" t="n">
        <v>0</v>
      </c>
    </row>
    <row r="13">
      <c r="A13" s="3" t="inlineStr">
        <is>
          <t>Deferred Tax Liabilities (Non-Current):</t>
        </is>
      </c>
    </row>
    <row r="14">
      <c r="A14" s="4" t="inlineStr">
        <is>
          <t>Deferred tax liabilities</t>
        </is>
      </c>
      <c r="B14" s="6" t="n">
        <v>0</v>
      </c>
      <c r="D14" s="6" t="n">
        <v>0</v>
      </c>
    </row>
    <row r="15">
      <c r="A15" s="4" t="inlineStr">
        <is>
          <t>Net deferred tax asset/(liability)</t>
        </is>
      </c>
      <c r="B15" s="6" t="n">
        <v>0</v>
      </c>
      <c r="D15" s="6" t="n">
        <v>0</v>
      </c>
    </row>
    <row r="16">
      <c r="A16" s="4" t="inlineStr">
        <is>
          <t>Canada</t>
        </is>
      </c>
    </row>
    <row r="17">
      <c r="A17" s="3" t="inlineStr">
        <is>
          <t>Deferred Tax Assets (Non-Current):</t>
        </is>
      </c>
    </row>
    <row r="18">
      <c r="A18" s="4" t="inlineStr">
        <is>
          <t>Noncapital loss carryforwards</t>
        </is>
      </c>
      <c r="B18" s="6" t="n">
        <v>2579</v>
      </c>
      <c r="D18" s="6" t="n">
        <v>2462</v>
      </c>
    </row>
    <row r="19">
      <c r="A19" s="4" t="inlineStr">
        <is>
          <t>Capital loss, carryforwards</t>
        </is>
      </c>
      <c r="B19" s="6" t="n">
        <v>6</v>
      </c>
      <c r="D19" s="6" t="n">
        <v>6</v>
      </c>
    </row>
    <row r="20">
      <c r="A20" s="4" t="inlineStr">
        <is>
          <t>US</t>
        </is>
      </c>
    </row>
    <row r="21">
      <c r="A21" s="3" t="inlineStr">
        <is>
          <t>Deferred Tax Assets (Non-Current):</t>
        </is>
      </c>
    </row>
    <row r="22">
      <c r="A22" s="4" t="inlineStr">
        <is>
          <t>Net operating loss carryforwards</t>
        </is>
      </c>
      <c r="B22" s="5" t="n">
        <v>20242</v>
      </c>
      <c r="D22" s="5" t="n">
        <v>188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7. INCOME TAX (Details 1) - USD ($) $ in Thousands</t>
        </is>
      </c>
      <c r="B1" s="2" t="inlineStr">
        <is>
          <t>Dec. 31, 2020</t>
        </is>
      </c>
      <c r="C1" s="2" t="inlineStr">
        <is>
          <t>Dec. 31, 2019</t>
        </is>
      </c>
    </row>
    <row r="2">
      <c r="A2" s="3" t="inlineStr">
        <is>
          <t>Income Tax Disclosure [Abstract]</t>
        </is>
      </c>
    </row>
    <row r="3">
      <c r="A3" s="4" t="inlineStr">
        <is>
          <t>Canada</t>
        </is>
      </c>
      <c r="B3" s="5" t="n">
        <v>3022</v>
      </c>
      <c r="C3" s="5" t="n">
        <v>2897</v>
      </c>
    </row>
    <row r="4">
      <c r="A4" s="4" t="inlineStr">
        <is>
          <t>United States</t>
        </is>
      </c>
      <c r="B4" s="6" t="n">
        <v>23069</v>
      </c>
      <c r="C4" s="6" t="n">
        <v>22314</v>
      </c>
    </row>
    <row r="5">
      <c r="A5" s="4" t="inlineStr">
        <is>
          <t>Total valuation allowance</t>
        </is>
      </c>
      <c r="B5" s="5" t="n">
        <v>26091</v>
      </c>
      <c r="C5" s="5" t="n">
        <v>252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7. INCOME TAX (Details 2) - USD ($) $ in Thousands</t>
        </is>
      </c>
      <c r="B1" s="2" t="inlineStr">
        <is>
          <t>12 Months Ended</t>
        </is>
      </c>
    </row>
    <row r="2">
      <c r="B2" s="2" t="inlineStr">
        <is>
          <t>Dec. 31, 2020</t>
        </is>
      </c>
      <c r="C2" s="2" t="inlineStr">
        <is>
          <t>Dec. 31, 2019</t>
        </is>
      </c>
    </row>
    <row r="3">
      <c r="A3" s="3" t="inlineStr">
        <is>
          <t>Income Tax Disclosure [Abstract]</t>
        </is>
      </c>
    </row>
    <row r="4">
      <c r="A4" s="4" t="inlineStr">
        <is>
          <t>Canada</t>
        </is>
      </c>
      <c r="B4" s="5" t="n">
        <v>-237</v>
      </c>
      <c r="C4" s="5" t="n">
        <v>-63</v>
      </c>
    </row>
    <row r="5">
      <c r="A5" s="4" t="inlineStr">
        <is>
          <t>United States</t>
        </is>
      </c>
      <c r="B5" s="6" t="n">
        <v>-2990</v>
      </c>
      <c r="C5" s="6" t="n">
        <v>-1370</v>
      </c>
    </row>
    <row r="6">
      <c r="A6" s="4" t="inlineStr">
        <is>
          <t>Net loss</t>
        </is>
      </c>
      <c r="B6" s="5" t="n">
        <v>-3228</v>
      </c>
      <c r="C6" s="5" t="n">
        <v>-15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7. INCOME TAX (Details 3) - USD ($) $ in Thousands</t>
        </is>
      </c>
      <c r="B1" s="2" t="inlineStr">
        <is>
          <t>12 Months Ended</t>
        </is>
      </c>
    </row>
    <row r="2">
      <c r="B2" s="2" t="inlineStr">
        <is>
          <t>Dec. 31, 2020</t>
        </is>
      </c>
      <c r="C2" s="2" t="inlineStr">
        <is>
          <t>Dec. 31, 2019</t>
        </is>
      </c>
    </row>
    <row r="3">
      <c r="A3" s="3" t="inlineStr">
        <is>
          <t>Income Tax Disclosure [Abstract]</t>
        </is>
      </c>
    </row>
    <row r="4">
      <c r="A4" s="4" t="inlineStr">
        <is>
          <t>Net loss</t>
        </is>
      </c>
      <c r="B4" s="5" t="n">
        <v>-3228</v>
      </c>
      <c r="C4" s="5" t="n">
        <v>-1513</v>
      </c>
    </row>
    <row r="5">
      <c r="A5" s="4" t="inlineStr">
        <is>
          <t>Statutory tax rate</t>
        </is>
      </c>
      <c r="B5" s="4" t="inlineStr">
        <is>
          <t>27.00%</t>
        </is>
      </c>
      <c r="C5" s="4" t="inlineStr">
        <is>
          <t>27.00%</t>
        </is>
      </c>
    </row>
    <row r="6">
      <c r="A6" s="4" t="inlineStr">
        <is>
          <t>Tax expense at statutory rate</t>
        </is>
      </c>
      <c r="B6" s="5" t="n">
        <v>-871</v>
      </c>
      <c r="C6" s="5" t="n">
        <v>-409</v>
      </c>
    </row>
    <row r="7">
      <c r="A7" s="4" t="inlineStr">
        <is>
          <t>State taxes</t>
        </is>
      </c>
      <c r="B7" s="6" t="n">
        <v>-309</v>
      </c>
      <c r="C7" s="6" t="n">
        <v>-290</v>
      </c>
    </row>
    <row r="8">
      <c r="A8" s="4" t="inlineStr">
        <is>
          <t>Foreign tax rates</t>
        </is>
      </c>
      <c r="B8" s="6" t="n">
        <v>130</v>
      </c>
      <c r="C8" s="6" t="n">
        <v>61</v>
      </c>
    </row>
    <row r="9">
      <c r="A9" s="4" t="inlineStr">
        <is>
          <t>Change in tax rates</t>
        </is>
      </c>
      <c r="B9" s="6" t="n">
        <v>0</v>
      </c>
      <c r="C9" s="6" t="n">
        <v>-119</v>
      </c>
    </row>
    <row r="10">
      <c r="A10" s="4" t="inlineStr">
        <is>
          <t>Share issuance costs amortization</t>
        </is>
      </c>
      <c r="B10" s="6" t="n">
        <v>-3</v>
      </c>
      <c r="C10" s="6" t="n">
        <v>-24</v>
      </c>
    </row>
    <row r="11">
      <c r="A11" s="4" t="inlineStr">
        <is>
          <t>Stock-based compensation</t>
        </is>
      </c>
      <c r="B11" s="6" t="n">
        <v>20</v>
      </c>
      <c r="C11" s="6" t="n">
        <v>94</v>
      </c>
    </row>
    <row r="12">
      <c r="A12" s="4" t="inlineStr">
        <is>
          <t>Nondeductible expenses</t>
        </is>
      </c>
      <c r="B12" s="6" t="n">
        <v>40</v>
      </c>
      <c r="C12" s="6" t="n">
        <v>0</v>
      </c>
    </row>
    <row r="13">
      <c r="A13" s="4" t="inlineStr">
        <is>
          <t>Expired net operating loss carryovers</t>
        </is>
      </c>
      <c r="B13" s="6" t="n">
        <v>24</v>
      </c>
      <c r="C13" s="6" t="n">
        <v>18</v>
      </c>
    </row>
    <row r="14">
      <c r="A14" s="4" t="inlineStr">
        <is>
          <t>Prior year true-up</t>
        </is>
      </c>
      <c r="B14" s="6" t="n">
        <v>88</v>
      </c>
      <c r="C14" s="6" t="n">
        <v>-1304</v>
      </c>
    </row>
    <row r="15">
      <c r="A15" s="4" t="inlineStr">
        <is>
          <t>Change in valuation allowance</t>
        </is>
      </c>
      <c r="B15" s="6" t="n">
        <v>881</v>
      </c>
      <c r="C15" s="6" t="n">
        <v>1973</v>
      </c>
    </row>
    <row r="16">
      <c r="A16" s="4" t="inlineStr">
        <is>
          <t>Income tax expense</t>
        </is>
      </c>
      <c r="B16" s="5" t="n">
        <v>0</v>
      </c>
      <c r="C1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7. INCOME TAX (Details Narrative) - 12 months ended Dec. 31, 2020 $ in Thousands, $ in Thousands</t>
        </is>
      </c>
      <c r="B1" s="2" t="inlineStr">
        <is>
          <t>USD ($)</t>
        </is>
      </c>
      <c r="C1" s="2" t="inlineStr">
        <is>
          <t>CAD ($)</t>
        </is>
      </c>
    </row>
    <row r="2">
      <c r="A2" s="3" t="inlineStr">
        <is>
          <t>Income Tax Disclosure [Abstract]</t>
        </is>
      </c>
    </row>
    <row r="3">
      <c r="A3" s="4" t="inlineStr">
        <is>
          <t>Increase in valuation allowance</t>
        </is>
      </c>
      <c r="B3" s="5" t="n">
        <v>881</v>
      </c>
    </row>
    <row r="4">
      <c r="A4" s="4" t="inlineStr">
        <is>
          <t>Net operating loss carryforwards</t>
        </is>
      </c>
      <c r="B4" s="5" t="n">
        <v>84438</v>
      </c>
    </row>
    <row r="5">
      <c r="A5" s="4" t="inlineStr">
        <is>
          <t>Capital carryforward</t>
        </is>
      </c>
      <c r="C5" s="5" t="n">
        <v>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income and (expenses):</t>
        </is>
      </c>
    </row>
    <row r="4">
      <c r="A4" s="4" t="inlineStr">
        <is>
          <t>Exploration and evaluation</t>
        </is>
      </c>
      <c r="B4" s="5" t="n">
        <v>-1347</v>
      </c>
      <c r="C4" s="5" t="n">
        <v>-1146</v>
      </c>
    </row>
    <row r="5">
      <c r="A5" s="4" t="inlineStr">
        <is>
          <t>Corporate administration</t>
        </is>
      </c>
      <c r="B5" s="6" t="n">
        <v>-1823</v>
      </c>
      <c r="C5" s="6" t="n">
        <v>-979</v>
      </c>
    </row>
    <row r="6">
      <c r="A6" s="4" t="inlineStr">
        <is>
          <t>Depreciation</t>
        </is>
      </c>
      <c r="B6" s="6" t="n">
        <v>-5</v>
      </c>
      <c r="C6" s="6" t="n">
        <v>-5</v>
      </c>
    </row>
    <row r="7">
      <c r="A7" s="4" t="inlineStr">
        <is>
          <t>Total operating expenses</t>
        </is>
      </c>
      <c r="B7" s="6" t="n">
        <v>-3175</v>
      </c>
      <c r="C7" s="6" t="n">
        <v>-2130</v>
      </c>
    </row>
    <row r="8">
      <c r="A8" s="3" t="inlineStr">
        <is>
          <t>Non-operating income (expense):</t>
        </is>
      </c>
    </row>
    <row r="9">
      <c r="A9" s="4" t="inlineStr">
        <is>
          <t>Interest income</t>
        </is>
      </c>
      <c r="B9" s="6" t="n">
        <v>27</v>
      </c>
      <c r="C9" s="6" t="n">
        <v>40</v>
      </c>
    </row>
    <row r="10">
      <c r="A10" s="4" t="inlineStr">
        <is>
          <t>Accretion expense (Note 5)</t>
        </is>
      </c>
      <c r="B10" s="6" t="n">
        <v>-80</v>
      </c>
      <c r="C10" s="6" t="n">
        <v>-80</v>
      </c>
    </row>
    <row r="11">
      <c r="A11" s="4" t="inlineStr">
        <is>
          <t>Recognized deferred income on the sale of intellectual property (Note 6)</t>
        </is>
      </c>
      <c r="B11" s="6" t="n">
        <v>0</v>
      </c>
      <c r="C11" s="6" t="n">
        <v>650</v>
      </c>
    </row>
    <row r="12">
      <c r="A12" s="4" t="inlineStr">
        <is>
          <t>Gain on revaluation of option liability (Note 6)</t>
        </is>
      </c>
      <c r="B12" s="6" t="n">
        <v>0</v>
      </c>
      <c r="C12" s="6" t="n">
        <v>19</v>
      </c>
    </row>
    <row r="13">
      <c r="A13" s="4" t="inlineStr">
        <is>
          <t>Other expense</t>
        </is>
      </c>
      <c r="B13" s="6" t="n">
        <v>0</v>
      </c>
      <c r="C13" s="6" t="n">
        <v>-12</v>
      </c>
    </row>
    <row r="14">
      <c r="A14" s="4" t="inlineStr">
        <is>
          <t>Total non-operating income (expense)</t>
        </is>
      </c>
      <c r="B14" s="6" t="n">
        <v>-53</v>
      </c>
      <c r="C14" s="6" t="n">
        <v>617</v>
      </c>
    </row>
    <row r="15">
      <c r="A15" s="4" t="inlineStr">
        <is>
          <t>Net loss</t>
        </is>
      </c>
      <c r="B15" s="5" t="n">
        <v>-3228</v>
      </c>
      <c r="C15" s="5" t="n">
        <v>-1513</v>
      </c>
    </row>
    <row r="16">
      <c r="A16" s="4" t="inlineStr">
        <is>
          <t>Loss per share - basic and diluted</t>
        </is>
      </c>
      <c r="B16" s="4" t="inlineStr">
        <is>
          <t>$ (.03)</t>
        </is>
      </c>
      <c r="C16" s="7" t="n">
        <v>-0.02</v>
      </c>
    </row>
    <row r="17">
      <c r="A17" s="4" t="inlineStr">
        <is>
          <t>Weighted average number of shares outstanding</t>
        </is>
      </c>
      <c r="B17" s="6" t="n">
        <v>104236833</v>
      </c>
      <c r="C17" s="6" t="n">
        <v>84633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for the period</t>
        </is>
      </c>
      <c r="B4" s="5" t="n">
        <v>-3228</v>
      </c>
      <c r="C4" s="5" t="n">
        <v>-1513</v>
      </c>
    </row>
    <row r="5">
      <c r="A5" s="3" t="inlineStr">
        <is>
          <t>Adjustments to reconcile loss for the period to net cash and cash equivalents used in operations:</t>
        </is>
      </c>
    </row>
    <row r="6">
      <c r="A6" s="4" t="inlineStr">
        <is>
          <t>Depreciation</t>
        </is>
      </c>
      <c r="B6" s="6" t="n">
        <v>5</v>
      </c>
      <c r="C6" s="6" t="n">
        <v>5</v>
      </c>
    </row>
    <row r="7">
      <c r="A7" s="4" t="inlineStr">
        <is>
          <t>Accretion expense</t>
        </is>
      </c>
      <c r="B7" s="6" t="n">
        <v>80</v>
      </c>
      <c r="C7" s="6" t="n">
        <v>80</v>
      </c>
    </row>
    <row r="8">
      <c r="A8" s="4" t="inlineStr">
        <is>
          <t>Gain on revaluation of option liability</t>
        </is>
      </c>
      <c r="B8" s="6" t="n">
        <v>0</v>
      </c>
      <c r="C8" s="6" t="n">
        <v>-19</v>
      </c>
    </row>
    <row r="9">
      <c r="A9" s="4" t="inlineStr">
        <is>
          <t>Recognized deferred income on the sale of intellectual property</t>
        </is>
      </c>
      <c r="B9" s="6" t="n">
        <v>0</v>
      </c>
      <c r="C9" s="6" t="n">
        <v>-650</v>
      </c>
    </row>
    <row r="10">
      <c r="A10" s="4" t="inlineStr">
        <is>
          <t>Stock-based compensation</t>
        </is>
      </c>
      <c r="B10" s="6" t="n">
        <v>386</v>
      </c>
      <c r="C10" s="6" t="n">
        <v>68</v>
      </c>
    </row>
    <row r="11">
      <c r="A11" s="4" t="inlineStr">
        <is>
          <t>Total adjustments</t>
        </is>
      </c>
      <c r="B11" s="6" t="n">
        <v>-2757</v>
      </c>
      <c r="C11" s="6" t="n">
        <v>-2029</v>
      </c>
    </row>
    <row r="12">
      <c r="A12" s="3" t="inlineStr">
        <is>
          <t>Changes in working capital:</t>
        </is>
      </c>
    </row>
    <row r="13">
      <c r="A13" s="4" t="inlineStr">
        <is>
          <t>Prepaid expenses and other</t>
        </is>
      </c>
      <c r="B13" s="6" t="n">
        <v>-7</v>
      </c>
      <c r="C13" s="6" t="n">
        <v>-3</v>
      </c>
    </row>
    <row r="14">
      <c r="A14" s="4" t="inlineStr">
        <is>
          <t>Accounts payable and accrued liabilities</t>
        </is>
      </c>
      <c r="B14" s="6" t="n">
        <v>-355</v>
      </c>
      <c r="C14" s="6" t="n">
        <v>97</v>
      </c>
    </row>
    <row r="15">
      <c r="A15" s="4" t="inlineStr">
        <is>
          <t>Net cash and cash equivalents used in operating activities</t>
        </is>
      </c>
      <c r="B15" s="6" t="n">
        <v>-3119</v>
      </c>
      <c r="C15" s="6" t="n">
        <v>-1935</v>
      </c>
    </row>
    <row r="16">
      <c r="A16" s="3" t="inlineStr">
        <is>
          <t>CASH FLOWS FROM INVESTING ACTIVITIES:</t>
        </is>
      </c>
    </row>
    <row r="17">
      <c r="A17" s="4" t="inlineStr">
        <is>
          <t>Net cash and cash equivalents provided by investing activities</t>
        </is>
      </c>
      <c r="B17" s="6" t="n">
        <v>0</v>
      </c>
      <c r="C17" s="6" t="n">
        <v>0</v>
      </c>
    </row>
    <row r="18">
      <c r="A18" s="3" t="inlineStr">
        <is>
          <t>CASH FLOWS FROM FINANCING ACTIVITIES:</t>
        </is>
      </c>
    </row>
    <row r="19">
      <c r="A19" s="4" t="inlineStr">
        <is>
          <t>Stock option exercise</t>
        </is>
      </c>
      <c r="B19" s="6" t="n">
        <v>161</v>
      </c>
      <c r="C19" s="6" t="n">
        <v>36</v>
      </c>
    </row>
    <row r="20">
      <c r="A20" s="4" t="inlineStr">
        <is>
          <t>Financing transaction, net (Note 6)</t>
        </is>
      </c>
      <c r="B20" s="6" t="n">
        <v>0</v>
      </c>
      <c r="C20" s="6" t="n">
        <v>5040</v>
      </c>
    </row>
    <row r="21">
      <c r="A21" s="4" t="inlineStr">
        <is>
          <t>Net cash and cash equivalents provided by financing activities</t>
        </is>
      </c>
      <c r="B21" s="6" t="n">
        <v>161</v>
      </c>
      <c r="C21" s="6" t="n">
        <v>5076</v>
      </c>
    </row>
    <row r="22">
      <c r="A22" s="4" t="inlineStr">
        <is>
          <t>Increase/(decrease) in cash and cash equivalents</t>
        </is>
      </c>
      <c r="B22" s="6" t="n">
        <v>-2958</v>
      </c>
      <c r="C22" s="6" t="n">
        <v>3141</v>
      </c>
    </row>
    <row r="23">
      <c r="A23" s="4" t="inlineStr">
        <is>
          <t>Cash and cash equivalents - beginning of the period</t>
        </is>
      </c>
      <c r="B23" s="6" t="n">
        <v>5664</v>
      </c>
      <c r="C23" s="6" t="n">
        <v>2523</v>
      </c>
    </row>
    <row r="24">
      <c r="A24" s="4" t="inlineStr">
        <is>
          <t>Cash and cash equivalents - end of the period</t>
        </is>
      </c>
      <c r="B24" s="5" t="n">
        <v>2706</v>
      </c>
      <c r="C24" s="5" t="n">
        <v>56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CONSOLIDA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18</t>
        </is>
      </c>
      <c r="B2" s="6" t="n">
        <v>79591880</v>
      </c>
    </row>
    <row r="3">
      <c r="A3" s="4" t="inlineStr">
        <is>
          <t>Beginning balance, amount at Dec. 31, 2018</t>
        </is>
      </c>
      <c r="B3" s="5" t="n">
        <v>106494</v>
      </c>
      <c r="C3" s="5" t="n">
        <v>23763</v>
      </c>
      <c r="D3" s="5" t="n">
        <v>-129191</v>
      </c>
      <c r="E3" s="5" t="n">
        <v>1066</v>
      </c>
    </row>
    <row r="4">
      <c r="A4" s="4" t="inlineStr">
        <is>
          <t>Adjustment January 1, 2019 (Note 2)</t>
        </is>
      </c>
      <c r="B4" s="5" t="n">
        <v>-233</v>
      </c>
      <c r="D4" s="6" t="n">
        <v>116</v>
      </c>
      <c r="E4" s="6" t="n">
        <v>-117</v>
      </c>
    </row>
    <row r="5">
      <c r="A5" s="4" t="inlineStr">
        <is>
          <t>Common shares issuance, shares</t>
        </is>
      </c>
      <c r="B5" s="6" t="n">
        <v>24175000</v>
      </c>
    </row>
    <row r="6">
      <c r="A6" s="4" t="inlineStr">
        <is>
          <t>Common shares issuance, amount</t>
        </is>
      </c>
      <c r="B6" s="5" t="n">
        <v>5365</v>
      </c>
      <c r="E6" s="5" t="n">
        <v>5365</v>
      </c>
    </row>
    <row r="7">
      <c r="A7" s="4" t="inlineStr">
        <is>
          <t>Stock option exercises, shares</t>
        </is>
      </c>
      <c r="B7" s="6" t="n">
        <v>200000</v>
      </c>
      <c r="E7" s="6" t="n">
        <v>200000</v>
      </c>
    </row>
    <row r="8">
      <c r="A8" s="4" t="inlineStr">
        <is>
          <t>Stock option exercises, amount</t>
        </is>
      </c>
      <c r="B8" s="5" t="n">
        <v>36</v>
      </c>
      <c r="E8" s="5" t="n">
        <v>36</v>
      </c>
    </row>
    <row r="9">
      <c r="A9" s="4" t="inlineStr">
        <is>
          <t>Stock-based compensation</t>
        </is>
      </c>
      <c r="C9" s="6" t="n">
        <v>68</v>
      </c>
      <c r="E9" s="6" t="n">
        <v>68</v>
      </c>
    </row>
    <row r="10">
      <c r="A10" s="4" t="inlineStr">
        <is>
          <t>Net loss</t>
        </is>
      </c>
      <c r="B10" s="4" t="inlineStr">
        <is>
          <t xml:space="preserve"> </t>
        </is>
      </c>
      <c r="C10" s="4" t="inlineStr">
        <is>
          <t xml:space="preserve"> </t>
        </is>
      </c>
      <c r="D10" s="6" t="n">
        <v>-1513</v>
      </c>
      <c r="E10" s="6" t="n">
        <v>-1513</v>
      </c>
    </row>
    <row r="11">
      <c r="A11" s="4" t="inlineStr">
        <is>
          <t>Ending balance, shares at Dec. 31, 2019</t>
        </is>
      </c>
      <c r="B11" s="6" t="n">
        <v>103966880</v>
      </c>
    </row>
    <row r="12">
      <c r="A12" s="4" t="inlineStr">
        <is>
          <t>Ending balance, amount at Dec. 31, 2019</t>
        </is>
      </c>
      <c r="B12" s="5" t="n">
        <v>111662</v>
      </c>
      <c r="C12" s="6" t="n">
        <v>23831</v>
      </c>
      <c r="D12" s="6" t="n">
        <v>-130588</v>
      </c>
      <c r="E12" s="5" t="n">
        <v>4905</v>
      </c>
    </row>
    <row r="13">
      <c r="A13" s="4" t="inlineStr">
        <is>
          <t>Stock option exercises, shares</t>
        </is>
      </c>
      <c r="B13" s="6" t="n">
        <v>928365</v>
      </c>
      <c r="E13" s="6" t="n">
        <v>1100000</v>
      </c>
    </row>
    <row r="14">
      <c r="A14" s="4" t="inlineStr">
        <is>
          <t>Stock option exercises, amount</t>
        </is>
      </c>
      <c r="B14" s="5" t="n">
        <v>161</v>
      </c>
      <c r="E14" s="5" t="n">
        <v>161</v>
      </c>
    </row>
    <row r="15">
      <c r="A15" s="4" t="inlineStr">
        <is>
          <t>Stock-based compensation</t>
        </is>
      </c>
      <c r="C15" s="6" t="n">
        <v>386</v>
      </c>
      <c r="E15" s="6" t="n">
        <v>386</v>
      </c>
    </row>
    <row r="16">
      <c r="A16" s="4" t="inlineStr">
        <is>
          <t>Net loss</t>
        </is>
      </c>
      <c r="B16" s="4" t="inlineStr">
        <is>
          <t xml:space="preserve"> </t>
        </is>
      </c>
      <c r="C16" s="4" t="inlineStr">
        <is>
          <t xml:space="preserve"> </t>
        </is>
      </c>
      <c r="D16" s="6" t="n">
        <v>-3228</v>
      </c>
      <c r="E16" s="6" t="n">
        <v>-3228</v>
      </c>
    </row>
    <row r="17">
      <c r="A17" s="4" t="inlineStr">
        <is>
          <t>Ending balance, shares at Dec. 31, 2020</t>
        </is>
      </c>
      <c r="B17" s="6" t="n">
        <v>104895245</v>
      </c>
    </row>
    <row r="18">
      <c r="A18" s="4" t="inlineStr">
        <is>
          <t>Ending balance, amount at Dec. 31, 2020</t>
        </is>
      </c>
      <c r="B18" s="5" t="n">
        <v>111823</v>
      </c>
      <c r="C18" s="5" t="n">
        <v>24217</v>
      </c>
      <c r="D18" s="5" t="n">
        <v>-133816</v>
      </c>
      <c r="E18" s="5" t="n">
        <v>2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Rare Element Resources Ltd. (“we,”
“us,” “Rare Element” or the “Company”) was incorporated under the laws of the Province of British
Columbia, Canada, on June 3, 1999. Rare Element has been focused on advancing the
Bear Lodge REE Project located near the town of Sundance in northeast Wyoming. The Bear Lodge REE Project consists of several large
disseminated REE deposits and a proposed hydrometallurgical plant to be located near Upton, Wyoming. Additionally, the Company
holds a 100% interest in the Sundance Gold Project, adjacent to the Bear Lodge REE Project, which contains a historical inferred
mineral resource primarily composed of three gold targets within the area of the Bear Lodge property. As a result of the Company’s
current focus on the Bear Lodge REE Project, advancement of the Sundance Gold Project has been on hold since 2011. During 2020, the Company focused on continuing
the confirmation and enhancement of its proprietary technology for rare earth processing and separation through pilot testing.
In 2020, the Company continued its formal engagement with Umwelt-und Ingenieurtechnik GmbH Dresden (“UIT”), an affiliate
of General Atomic Technologies Corporation and Synchron, by entering into new agreements for the pilot testing (see
Note 8 to the Consolidated Financial Statements for complete discussion regarding the engagement). The Company expects pilot testing
to be completed during the first half of 2021 with results incorporated into a planned demonstration plant as described below. The financial statements have been prepared on a going concern basis, which assumes that the Company will be able to realize its
assets and discharge its liabilities in the normal course of business beyond the next 12 months following the filing date of this
Annual Report on Form 10-K. The Company has incurred losses since inception and further losses are anticipated in the development
of its business. As of December 31, 2020, the Company had cash and cash equivalents of $2,706 and our cash used in operations
during the year ended December 31, 2020 was $3,119, a portion of which was related to costs associated with pilot plant testing. In January 2021, as a member of a consortium
of companies, we received notice regarding a potential financial award from the DoE for the engineering, construction and operation
of a rare earth separation and processing demonstration plant. The consortium of companies, which includes the Company, along with
consortium members General Atomics, an affiliate of Synchron, and certain of its affiliates, and LNV, an Ardurra Group, Inc. company,
as engineering and construction subcontractor had submitted a formal proposal to the DoE in response to a published Financial Opportunity
Announcement in mid-2020 for the construction and operation of a rare earth separation and processing plant utilizing proprietary
technology to produce commercial grade products. The DoE funding, if finalized, is in the amount of $21,900 and represents approximately
one-half of the total estimated costs for the project and is contingent upon the negotiation of definitive documents. It is the
Company’s intent that the demonstration plant will process the already stockpiled high-grade material from Bear Lodge REE
Project. The Company expects to complete pre-award negotiations within the second quarter of 2021. Should the financial award
not be successfully finalized, the Company anticipates undertaking revised operational plans to reduce spending to cover minimal
costs. Such actions combined with the funds remaining from transactions with Synchron in October 2017 and October 2019 will allow
the Company to meet its financial obligations into the second quarter of 2022. However, even with the past transactions with
Synchron in 2017 and 2019 (Note 6), the Company does not have sufficient funds to progress with its planned demonstration plant
or feasibility studies, licensing, permitting, development and construction of the Bear Lodge REE Project. Therefore, the achievement
of these longer-term activities will be dependent upon the finalization of the DoE award and financings, off-take agreements,
joint ventures, strategic transactions, or sales of various assets. There is no assurance, however, that the Company will be successful
in completing the DoE award or other financings. Ultimately, in the event that the Company cannot finalize the DoE financial award
and secure additional financial resources or complete a strategic transaction in the longer term, it may need to suspend its operational
plans or even have to liquidate its business interests, and investors may lose all of part of their investment. In December 2019, a novel strain of coronavirus
known as COVID-19 appeared and has since spread around the world resulting in economic, business and social disruption. COVID-19
was declared a worldwide pandemic by the World Health Organization on March 11, 2020. The speed and extent of any continued spread
of COVID-19, the impact of vaccination efforts, and the duration and intensity of further economic, business and social disruption
and related financial impacts in 2021 are uncertain. Further, the extent and manner to which COVID-19 may affect the Company, and
measures taken by governments, the Company or others to attempt to reduce the spread of COVID-19 and its impact on the Company’s
operations, cannot be predicted at this time. Prior to COVID-19, the Company’s employee and consultants were already working
remotely and have not been materially impacted at this time. The Company has implemented travel restrictions, both domestically
and internationally, and the Company’s employees and consultants have abided by government shelter-in-place orders. As a
result, the Company has seen delays in the pilot plant studies being conducted by UIT (see Note 8), which has slowed the progression
of the planned work due to COVID-19 related worker restrictions in Germany. Although the slower progression is not material to
the Company’s plans at this time, any continued impact may be material to the completion of the test work planned for this
year and our ability to progress our current business plans. Additionally, the economic downturn triggered by COVID-19 and
resulting direct and indirect negative impact to the Company cannot be fully determined but could have a prospective material
impact to the Company’s future activities, cash flows and liquidity. Further, it is unknown, what, if any, impact
COVID-19 and resulting economic slowdown will have on rare earth prices and market supply and demand fundamentals.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hanges to tax depreciation methods for qualified improvement property. The CARES Act has not had a material impact on the Company
as of December 31, 2020; however, we will continue to examine the impacts that the CARES Act, and any future economic relief legislation,
may have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Principles of
Consolidation These consolidated
financial statements have been prepared in accordance with United States generally accepted accounting principles (“GAAP”)
and are inclusive of the accounts of Rare Element Resources Ltd. and its directly and indirectly held wholly owned subsidiaries,
which consist of its wholly owned subsidiary Rare Element Holdings Ltd. (“Holdings”) and Holdings’ wholly owned
subsidiary, Rare Element Resources, Inc. Correction of
immaterial errors Repurchase Option Liability During October 2020,
we identified an error to the consolidated financial statements for the year 2019 and all quarterly periods through June 30, 2020
related to the Repurchase Option liability. We determined that the Repurchase Option liability was understated for the periods
from January 1, 2018 through June 30, 2020 as a result of the incorrect application of ASC 606: Revenue from Contracts with
Customers Other Income On October 26, 2016, we sold approximately
640 acres of non-core real property to Whitelaw Creek LLC, a Wyoming limited liability company (“Whitelaw Creek”),
for net proceeds of $595 in cash (the “Land Sale”). Pursuant to the Land Sale agreement, we have the right to
repurchase the land for $1,000 after the third anniversary following the Land Sale but on or before the fifth anniversary of the
Land Sale (the “Repurchase Option”), in each case subject to certain adjustments (the “Repurchase Price”).
Payment of the Repurchase Price may be made, at Whitelaw Creek’s option, in the form of cash, common shares of the
Company, or a combination of cash and common shares of the Company. At the time of the transaction, for accounting purposes,
we were utilizing the profit-sharing method for real estate transactions under U.S. GAAP as it was thought to be unlikely that
we would repurchase the land in the near term. Under this method, we classified our value in the land of $600 as an asset on our
Consolidated Balance Sheet titled “Investment in land” and the value of the Repurchase Price of $600 as a liability
on our Consolidated Balance Sheet titled “Repurchase option.” Under ASC 606 and 610, which subsequently
changed our accounting effective January 1, 2018, we should have linearly increased the value of the Repurchase Option liability
over time until the liability accumulates to the $1,000 at the time of exercise. This results in an accumulated deficit adjustment
of $173 as of January 1, 2019 including accretion expense for the year ended December 31, 2018 of $80. For the year ended December
31, 2019, we should have recorded accretion expense of $80 and a corresponding increase to the Repurchase Option liability of $80.
See the table below for the impact to the Consolidated Statements of Operations for the year ended December 31, 2019.
Year Ended December 31,
2019 (as reported) 2019 (revised)
Total operating expenses $ (2,130 ) $ (2,130 )
Non-operating income (expense)
Accretion expense  (80 )
All other income 697 697
Total non-operating income 697 617
Net loss $ (1,433 ) $ (1,513 )
Loss per share  basic and diluted $ (0.02 ) $ (0.02 ) For the three months ended March 31,
2020 and June 30, 2020, we revised the Condensed Consolidated Unaudited Statements of Operations with an additional $20 of accretion,
increased net loss by $20, and noted no impact on loss per share – basic and diluted, for each period. For the six months
ended June 30, 2020, we revised the Condensed Consolidated Unaudited Statements of Operations with an additional $40 of accretion,
increased net loss by $40, and noted no impact on loss per share – basic and diluted, for the period Additionally, as of December 31, 2019,
we reported the value of the Repurchase Option liability of $600 in our annual report on Form 10-K for the year ended December
31, 2019 filed on March 17, 2020. As a result of the correct adoption of ASC 606 and 610, the value of the Repurchase Option liability
as of December 31, 2019 is $853 rather than $600. Subsequent to December 31, 2019, the Repurchase Option liability and Accumulated
deficit should have increased $80 annually. Finally, as a result of the correct adoption
of ASC 606 and 610, we record the accretion expense as a noncash item in operating activities of the cash flow statement for each
period presented. There is no change to cash used in operating activities for the year ended December 31, 2019 of $1,935. Management evaluated
the materiality of the error described above from a qualitative and quantitative perspective. Based on such evaluation, we have
concluded that while the accumulation of this error was significant as of January 1, 2019, the correction would not be material
to any individual prior period, nor did it have a material effect on the trend of financial results, taking into account the requirements
of the SEC Staff Accounting Bulletin No. 108, Considering the Effects of Prior Year Misstatements when Quantifying Misstatements
in Current Year Financial Statements. Accordingly, we are correcting this error as of January 1, 2019 and have correctly stated
the amounts for the years ended December 31, 2020 and 2019 Consolidated Financial Statements included in this Annual Report on
Form 10-K. Valuation of Synchron
Option Liability As previously disclosed,
during October 2019, we identified an error to the consolidated financial statements for the years 2017 and all quarterly
periods through September 30, 2019 related to the valuation of the Synchron Option Liability (see Note 6 for complete discussion
of the transaction). We were utilizing an incorrect estimated number of common shares to be issued upon Synchron’s exercise
of its Option. The valuation utilized approximately 14,600,000 common shares estimated to be issued upon exercise of the Option,
The Company disclosed in its annual report on Form 10-K for the years ended December 31, 2018 and 2017, this amount was potentially
dilutive to its Shareholders. In each of its interim quarterly disclosures on Form 10-Q, the Company disclosed the number of common
shares to be issued would be equivalent to approximately an additional 15.49% of the Company’s fully diluted outstanding
common shares immediately after the exercise of the Option. However, the Company issued 24,175,000 Common shares upon exercise
of the Option which is consistent with other public disclosures and the intention of the parties under the Option Agreement. The
Company had properly disclosed the potential issuance of 24,175,000 common shares in its 2018 proxy statement and the August 21,
2017 8-K filing announcing the term sheet for the transaction. Synchron additionally disclosed 24,175,000 beneficial ownership
shares in its 13D filing on October 19, 2017. The effect of correcting this calculation error as of January 1, 2019 to consolidated
financial statements was to decrease Deferred intellectual property license income by $56, increase Common shares by $313 and decrease
Accumulated deficit by $257 as reported in the annual financial statements for the year ended December 31, 2019. In addition, during
the fourth quarter of 2020, we identified a balance sheet classification error with the prior correction. The effect of correcting
this classification error as of January 1, 2019 to consolidated financial statements was to decrease Common shares by $546
and increase Accumulated deficit by $546. See the table below for the impact to the Consolidated Balance Sheet for the year ended
December 31, 2019.
2019, as previously reported Correction of errors 2019, as revised
Total assets $ 6,360 $  $ 6,360
Total current liabilities 470  470
Reclamation obligation 132  132
Repurchase option 600 253 853
Common shares 112,208 (546 ) 111,662
Additional paid in capital 23,831  23,831
Accumulated deficit (130,881 ) 293 (130,588 ) Management evaluated
the materiality of the errors described above from a qualitative and quantitative perspective. Based on such evaluation, we have
concluded that the correction would not be material to any individual prior period, nor did it have a material effect on the trend
of financial results, taking into account the requirements of the SEC Staff Accounting Bulletin No. 108, Considering the Effects
of Prior Year Misstatements when Quantifying Misstatements in Current Year Financial Statements. Accordingly, we are correcting
this error as of January 1, 2019 and have correctly stated the amounts for the year ended December 31, 2019 Consolidated Financial
Statements included in thi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reclamation obligations, stock-based compensation, valuation of the option liability,
valuation of deferred income and impairments. Cash and Cash Equivalents Cash and cash equivalents
consist of cash and liquid investments with an original maturity of three months or less. At December 31, 2020 and 2019, cash and
cash equivalents consisted of $2,706 and $5,664, respectively, of funds held in bank accounts with financial institutions in both
Canada and the United States. Mineral Properties and Exploration
and Evaluation Cost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Reclamation Obligations Our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reclamation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as defined by SEC Industry Guide 7, the timing of these reclamation activities is uncertain as the
reclamation areas will only be utilized once the Bear Lodge REE Project is operating. For exploration stage properties that do
not qualify for asset capitalization, the costs associated with the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in connection with the Bear Lodge
Property. Reclamation obligations
are secured by surety bonds held for the benefit of the state of Wyoming in amounts determined by applicable federal and state
regulatory agencies. Our reclamation obligation was $132 as of December 31, 2020 and 2019. Depreciation Depreciation is computed
using the straight-line method. We depreciate computer equipment, furniture and fixtures and geological equipment over a period
of three to ten years. We depreciate vehicles over a period of five years. Option Liability Valuation Due to the variability
in the number of common shares that could have been issued upon exercise of the Option Agreement (Note 6), the Option Agreement
was considered a derivative liability. As a result, the Company revalued the option liability at the end of each reporting period,
until the Option was exercised in October 2019. The fair value of the option liability was calculated using the Black-Scholes option
valuation model. The incremental difference between the estimated value of an exclusive and non-exclusive IP Rights Agreement was
added to the value from the Black-Scholes model to arrive at the total value of the Option. Any gains or losses from the revaluation
were recorded to the income statement. Upon exercise of the Option, the liability was reclassified to common shares on the Consolidated
Balance Sheet. As noted previously, an error for the Synchron option liability was discovered in October 2019 and the appropriate
adjustments to correct the error have been made. Stock-based Compensation 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 A forfeiture rate is not estimated when determining the fair value of the options on the grant date.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Loss per Share 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20 and 2019, we had 3,100,000 and 3,450,000 of potentially dilutive
securities, respectively related to outstanding stock options. Fair Value of Financial Instruments Our financial instruments
may consist of cash and cash equivalents, accounts payable and accrued liabilities, which are included in Level 1 of the hierarchy.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Recently Issued Accounting Pronouncement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3:21:54Z</dcterms:created>
  <dcterms:modified xmlns:dcterms="http://purl.org/dc/terms/" xmlns:xsi="http://www.w3.org/2001/XMLSchema-instance" xsi:type="dcterms:W3CDTF">2021-03-26T13:21:54Z</dcterms:modified>
</cp:coreProperties>
</file>